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DESCRIPTION OF BUSINESS AND PR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ACCOUNT DETAIL"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_&amp; CONTINGENCIES" sheetId="17" state="visible" r:id="rId17"/>
    <sheet xmlns:r="http://schemas.openxmlformats.org/officeDocument/2006/relationships" name="OUT-LICENSE AGREEMENT" sheetId="18" state="visible" r:id="rId18"/>
    <sheet xmlns:r="http://schemas.openxmlformats.org/officeDocument/2006/relationships" name="CREDIT FACILITY AGREE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BALANCE SHEET ACCOUNT DETAIL (T"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COMMITMENTS_&amp; CONTINGENCIES (Ta" sheetId="35" state="visible" r:id="rId35"/>
    <sheet xmlns:r="http://schemas.openxmlformats.org/officeDocument/2006/relationships" name="CREDIT FACILITY AGREEMENTS (Tab"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DESCRIPTION OF BUSINESS AND 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Estim" sheetId="45" state="visible" r:id="rId45"/>
    <sheet xmlns:r="http://schemas.openxmlformats.org/officeDocument/2006/relationships" name="BALANCE SHEET ACCOUNT DETAIL - " sheetId="46" state="visible" r:id="rId46"/>
    <sheet xmlns:r="http://schemas.openxmlformats.org/officeDocument/2006/relationships" name="BALANCE SHEET ACCOUNT DETAIL _2" sheetId="47" state="visible" r:id="rId47"/>
    <sheet xmlns:r="http://schemas.openxmlformats.org/officeDocument/2006/relationships" name="BALANCE SHEET ACCOUNT DETAIL _3" sheetId="48" state="visible" r:id="rId48"/>
    <sheet xmlns:r="http://schemas.openxmlformats.org/officeDocument/2006/relationships" name="STOCKHOLDERS_ EQUITY - Addition" sheetId="49" state="visible" r:id="rId49"/>
    <sheet xmlns:r="http://schemas.openxmlformats.org/officeDocument/2006/relationships" name="STOCKHOLDERS_ EQUITY - Shares R" sheetId="50" state="visible" r:id="rId50"/>
    <sheet xmlns:r="http://schemas.openxmlformats.org/officeDocument/2006/relationships" name="STOCK-BASED COMPENSATION - Expe" sheetId="51" state="visible" r:id="rId51"/>
    <sheet xmlns:r="http://schemas.openxmlformats.org/officeDocument/2006/relationships" name="STOCK-BASED COMPENSATION - Valu"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STOCK-BASED COMPENSATION - Rest" sheetId="55" state="visible" r:id="rId55"/>
    <sheet xmlns:r="http://schemas.openxmlformats.org/officeDocument/2006/relationships" name="NET LOSS PER SHARE (Details)" sheetId="56" state="visible" r:id="rId56"/>
    <sheet xmlns:r="http://schemas.openxmlformats.org/officeDocument/2006/relationships" name="NET LOSS PER SHARE - Antidiluti"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Other Segme" sheetId="60" state="visible" r:id="rId60"/>
    <sheet xmlns:r="http://schemas.openxmlformats.org/officeDocument/2006/relationships" name="COMMITMENTS_&amp; CONTINGENCIES - L" sheetId="61" state="visible" r:id="rId61"/>
    <sheet xmlns:r="http://schemas.openxmlformats.org/officeDocument/2006/relationships" name="COMMITMENTS_&amp; CONTINGENCIES -_2" sheetId="62" state="visible" r:id="rId62"/>
    <sheet xmlns:r="http://schemas.openxmlformats.org/officeDocument/2006/relationships" name="COMMITMENTS_&amp; CONTINGENCIES - O" sheetId="63" state="visible" r:id="rId63"/>
    <sheet xmlns:r="http://schemas.openxmlformats.org/officeDocument/2006/relationships" name="COMMITMENTS_&amp; CONTINGENCIES - S" sheetId="64" state="visible" r:id="rId64"/>
    <sheet xmlns:r="http://schemas.openxmlformats.org/officeDocument/2006/relationships" name="COMMITMENTS_&amp; CONTINGENCIES - I" sheetId="65" state="visible" r:id="rId65"/>
    <sheet xmlns:r="http://schemas.openxmlformats.org/officeDocument/2006/relationships" name="OUT-LICENSE AGREEMENT (Details)" sheetId="66" state="visible" r:id="rId66"/>
    <sheet xmlns:r="http://schemas.openxmlformats.org/officeDocument/2006/relationships" name="CREDIT FACILITY AGREEMENTS - Ad" sheetId="67" state="visible" r:id="rId67"/>
    <sheet xmlns:r="http://schemas.openxmlformats.org/officeDocument/2006/relationships" name="CREDIT FACILITY AGREEMENTS - Su" sheetId="68" state="visible" r:id="rId68"/>
    <sheet xmlns:r="http://schemas.openxmlformats.org/officeDocument/2006/relationships" name="CREDIT FACILITY AGREEMENTS - Ba" sheetId="69" state="visible" r:id="rId69"/>
    <sheet xmlns:r="http://schemas.openxmlformats.org/officeDocument/2006/relationships" name="INCOME TAXES - Components of Lo" sheetId="70" state="visible" r:id="rId70"/>
    <sheet xmlns:r="http://schemas.openxmlformats.org/officeDocument/2006/relationships" name="INCOME TAXES - Federal and Stat" sheetId="71" state="visible" r:id="rId71"/>
    <sheet xmlns:r="http://schemas.openxmlformats.org/officeDocument/2006/relationships" name="INCOME TAXES - Reconciliation o" sheetId="72" state="visible" r:id="rId72"/>
    <sheet xmlns:r="http://schemas.openxmlformats.org/officeDocument/2006/relationships" name="INCOME TAXES - Tax Effects of S" sheetId="73" state="visible" r:id="rId73"/>
    <sheet xmlns:r="http://schemas.openxmlformats.org/officeDocument/2006/relationships" name="INCOME TAXES - Additional Infor" sheetId="74" state="visible" r:id="rId74"/>
    <sheet xmlns:r="http://schemas.openxmlformats.org/officeDocument/2006/relationships" name="INCOME TAXES - Gross Unrecogniz" sheetId="75" state="visible" r:id="rId75"/>
    <sheet xmlns:r="http://schemas.openxmlformats.org/officeDocument/2006/relationships" name="RELATED PARTY TRANSACTIONS - Ad" sheetId="76" state="visible" r:id="rId76"/>
    <sheet xmlns:r="http://schemas.openxmlformats.org/officeDocument/2006/relationships" name="RELATED PARTY TRANSACTIONS - Sc" sheetId="77" state="visible" r:id="rId77"/>
    <sheet xmlns:r="http://schemas.openxmlformats.org/officeDocument/2006/relationships" name="EMPLOYEE BENEFIT PLAN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4</t>
        </is>
      </c>
      <c r="C9" s="4" t="inlineStr">
        <is>
          <t xml:space="preserve"> </t>
        </is>
      </c>
      <c r="D9" s="4" t="inlineStr">
        <is>
          <t xml:space="preserve"> </t>
        </is>
      </c>
    </row>
    <row r="10">
      <c r="A10" s="4" t="inlineStr">
        <is>
          <t>Entity Registrant Name</t>
        </is>
      </c>
      <c r="B10" s="4" t="inlineStr">
        <is>
          <t>TARS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717861</t>
        </is>
      </c>
      <c r="C12" s="4" t="inlineStr">
        <is>
          <t xml:space="preserve"> </t>
        </is>
      </c>
      <c r="D12" s="4" t="inlineStr">
        <is>
          <t xml:space="preserve"> </t>
        </is>
      </c>
    </row>
    <row r="13">
      <c r="A13" s="4" t="inlineStr">
        <is>
          <t>Entity Address, Address Line One</t>
        </is>
      </c>
      <c r="B13" s="4" t="inlineStr">
        <is>
          <t>15440 Laguna Canyon Road, Suite 160</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18-1801</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TA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6</v>
      </c>
    </row>
    <row r="33">
      <c r="A33" s="4" t="inlineStr">
        <is>
          <t>Entity Common Stock, Shares Outstanding</t>
        </is>
      </c>
      <c r="B33" s="4" t="inlineStr">
        <is>
          <t xml:space="preserve"> </t>
        </is>
      </c>
      <c r="C33" s="6" t="n">
        <v>38377178</v>
      </c>
      <c r="D33" s="4" t="inlineStr">
        <is>
          <t xml:space="preserve"> </t>
        </is>
      </c>
    </row>
    <row r="34">
      <c r="A34" s="4" t="inlineStr">
        <is>
          <t>Documents Incorporated by Reference</t>
        </is>
      </c>
      <c r="B34" s="4" t="inlineStr">
        <is>
          <t>Portions of the information called for by Part III of this Annual Report on Form 10-K is hereby incorporated by reference to portions of the registrant’s definitive proxy statement for its 2025 annual meeting of stockholders, which will be filed with the Securities and Exchange Commission not later than 120 days after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1979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and Use of Estimates The accompanying financial statements have been prepared in accordance with generally accepted accounting principles (“GAAP”) in the U.S. and with the rules and regulations of the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On an ongoing basis, management evaluates its estimates including those related to the recognition of revenue, clinical trial accruals, contract manufacturing accruals, expected demand for inventory, fair value of assets and liabilities, income taxes, and stock-based compensation. Management bases its estimates on historical experience and various other market-specific and relevant assumptions that management believes to be reasonable under the circumstances. Actual results could differ materially from those estimates and assumptions used in the preparation of the accompanying Financial Statements under different assumptions and conditions. The Company’s Financial Statements as of and for the year ended December 31, 2024 reflect the Company’s estimates of the impact of the macroeconomic and geopolitical environment, including the impact of inflation,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 The accounting policies and estimates that most significantly impact the presented amounts within these accompanying Financial Statements are further described below: 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Balance Sheets for cash and cash equivalents are valued at cost, which approximate their fair value. Restricted Cash As of December 31, 2024, the Company held $2.6 million of restricted cash as collateral for a letter of credit related to the Company's new office space lease that was executed in December 2024 (see Note 9 ). The restricted cash will be held for longer than one year and is reported in non-current assets on the accompanying Balance Sheet. 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Balance Sheets due to their highly liquid nature and availability for use in current operations. Marketable securities are recorded at fair value with unrealized gains and losses reported as a component of accumulated other comprehensive incom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in the accompanying Statements of Operations and Comprehensive Loss. The Company evaluates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Statements of Operations and Comprehensive Loss. In April 2024, the Company made a preferred stock investment in a privately-held eye care company which does not meet the criteria for in-substance common stock. This preferred stock investment is included in long-term investments in the accompanying Balance Sheet given the Company's intent to hold these securities for longer than one year. In accordance with the measurement alternative under the Accounting Standards Codification 321, Investments— Equity Securities , at each subsequent reporting period the Company records its preferred stock investment at cost, plus or minus changes resulting from observable price changes in orderly transactions for identical or similar equity financings at each subsequent reporting period. In addition, at each subsequent reporting period the Company will assess for possible impairment indicators. If the Company determines that the preferred stock fair value is less than its carrying value, it will recognize an impairment loss through other income (expense) on the Statements of Operations and Comprehensive Loss. As of December 31, 2024, there have been no observable transactions or impairment indicators that would result in a change to the fair value of the Company's preferred stock investment. As of December 31, 2023, there were no preferred stock investments. As of December 31, 2023, the LianBio common stock was classified as long-term investments due to the Company's intent at that time to hold these shares for longer than one year. These equity securities were designated as available-for-sale with associated unrealized gains or losses reported in other income (expense) within the Statements of Operations and Comprehensive Loss. Accounts Receivable, Net Accounts receivable generally consists of amounts due from the Company's customers, which includes pharmaceutical wholesalers and specialty pharmacy providers related to product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as of and during the years ended December 31, 2024 and 2023. Inventory Inventories include the costs of material, third-party manufacturing costs, packaging services, and freight-in. Cost is determined on a first-in, first-out basis. Inventory is measured at the lower-of-cost and net realizable value, based on a number of factors including, but not limited to, damage, expiration, or changes in price level. The Company capitalizes inventory costs associated with products following regulatory approval when future commercialization is considered probable and the future economic benefit is expected to be realized. Product that may be used in clinical development programs are excluded from inventory and the costs are charged to research and development expense in the Statements of Operations and Comprehensive Loss as incurred, as long as they do not have an alternative use. Prior to FDA approval of XDEMVY in July 2023, costs related to the production of such inventory were recorded as research and development expense on the Statements of Operations and Comprehensive Loss in the period incurred. The Company evaluates inventory levels that would be sold within one year. The portion of inventory that is not expected to be sold or used within one year is classified as inventory, non-current in the accompanying Balance Sheet. Intangible Assets, Net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arrying value of intangible assets as a result of achieving certain commercial milestones was $8.3 million and $3.9 million as of December 31, 2024 and 2023, respectively. Intangible assets are amortized to cost of sales over the remaining useful life of 8.7 years as of December 31, 2024, with an initial useful life of 10 years from the date of first commercial sale (see Note 9 ). Amortization expense for the years ended December 31, 2024 and 2023 were $0.5 million and $0.1 million, respectively. Accumulated amortization was $0.7 million and $0.1 million as of December 31, 2024 and 2023, respectively. The Company had no intangible assets or amortization expense as of and during the year ended December 31, 2022. As of December 31, 2024, the expected future amortization expense for the Company's intangible assets is as follows: Amounts 2025 $ 961 2026 961 2027 961 2028 961 2029 961 Thereafter 3,521 Total future amortization $ 8,326 Long-lived intangible assets are evaluated for impairment whenever events or changes in circumstances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Statements of Operations and Comprehensive Loss. There have been no impairments of intangible assets for the years ended December 31, 2024 and 2023.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 Property and Equipment, Net Property and equipment, net are stated at historical cost less accumulated depreciation. Depreciation is calculated using the straight-line method over the estimated useful lives of the assets that range from three related improvements. The Company evaluates the recoverability of its property and equipment, net whenever events or changes in circumstances of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impairments recognized during the years ended December 31, 2024, 2023, and 2022. Leases The Company determines if an arrangement is or contains a lease at inception and evaluates each lease agreement to determine whether the lease is an operating or finance lease. Right-of-use assets (“ROU assets”) represent the Company’s right to control an underlying asset for the lease term and lease liabilities represent the Company’s obligation to make lease payments arising from the lease. ROU assets and liabilities are recognized at the leas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s and lease liabilities amounts presented in the accompanying Balance Sheets. The current and noncurrent portion of the operating lease liability are included in accounts payable and other accrued liabilities and other long-term liabilities, respectively, in the accompanying Balance Sheets. Rent expense is allocated to research and development and general and administrative expenses in the accompanying Statements of Operations and Comprehensive Loss. 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s,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s into agreements with certain limited specialty pharmacies and specialty distributors for the sale of XDEMVY in the U.S. Major customers are defined as customers that individually accounted for greater than 10% of the Company's revenue. The following table presents each major customer that accounted for more than 10% of its gross product sales: December 31, 2024 2023 Customer A 47 % 13 % Customer B 14 % 24 % Customer C * 37 % Customer D * 14 % Customer E * 11 % Total gross revenue from major customers 61 % 99 % * Represents less than 10% of respective balance The following table presents each major customer that accounted for more than 10% of its accounts receivable, net: December 31, 2024 2023 Customer A 55 % 13 % Customer B 14 % * Customer C * 32 % Customer D * 21 % Customer E * 19 % Customer F * 15 % Total accounts receivable from major customers 69 % 100 % * Represents less than 10% of respective balance The Company believes that the concentration of credit risk in its accounts receivable is mitigated by its credit evaluation process, relatively short collection terms, and the level of credit worthiness of its customers. Major Suppliers The Company does not currently own manufacturing facilities and depends on an outsourced manufacturing strategy for the production of XDEMVY for commercial use and for the production of its other product candidates for clinical trials. The Company enters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 Revenue Recognition (i) Product Sales, Net The Company recognizes product sales, net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Statements of Operations and Comprehensive Loss. Revenues from product sales are recorded at the net sales price, or the transaction price, which may include fixed or variable consideration for (i) invoice discounts for prompt payment and distribution service fees, (ii) commercial and government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discount rate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the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The Company accrues rebates for contractually agreed-upon discounts with commercial payers and mandated discounts under government programs such as the Medicaid Drug Rebate Program, Medicare Part D Prescription Drug Program, and other government health care programs in the U.S. The Company's estimates for expected utilization of commercial payer rebates are based on data received from its customers. The estimates for rebates under government programs are based on statutory discount rates and expected utilization as well as historical data the Company has accumulated since product launch. The Company calculates the accruals for commercial and government rebates based on various assumptions, including payer mix, with actual rebates potentially requiring accrual adjustments affecting product sales, net. Rebates are generally invoiced and paid in arrears so that the accrual balance consists of an estimate of the amount expected to be incurred for the current period's activity, plus an accrual balance for known prior period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Statements of Operations and Comprehensive Loss have historically related to the China Out-License that allows the third-party licensee to market the Company's TP-03 product candidate (representing functional intellectual property) in the People's Republic of China, Hong Kong, Macau, and Taiwan (the "China Territory")— see Note 10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 for executing a drug supply agreement; (vi) development milestone payments; (vii) regulatory milestone payments and the issuance of a related patent; and (viii) a one-time termination payment to transition the rights to develop and commercialize TP-03 in China for the treatment of Demodex blepharitis and Meibomian Gland Disease ("MGD") to Xi An Grand Chang An Pharmaceutical Co., Ltd. ("GrandPharma").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December 31, 2024 Level 1 Level 2 Level 3 Total Assets: Money market funds (1) $ 89,822 $ — $ — $ 89,822 U.S. Treasury securities 103,314 — — 103,314 Commercial paper — 21,795 — 21,795 Corporate debt securities — 46,644 — 46,644 Government-related debt securities — 29,801 — 29,801 Total assets measured at fair value $ 193,136 $ 98,240 $ — $ 291,376 (1) This balance includes cash requirements settled on a nightly basis. December 31, 2023 Level 1 Level 2 Level 3 Total Assets: Money market funds (1) $ 224,947 $ — $ — $ 224,947 Government-related debt securities — 2,495 — 2,495 Common stock in LianBio 631 — — 631 Equity warrants (for LianBio shares) — — 225 225 Total assets measured at fair value $ 225,578 $ 2,495 $ 225 $ 228,298 (1) This balance includes cash requirements settled on a nightly basis. Money Market Funds and U.S. Treasury Securities Money market funds and U.S. Treasury securities are highly liquid investments and are actively traded with readily-available market prices that are publicly observable and independently validated as of the measurement date. This approach results in the classification of these securities as Level 1 of the fair value hierarchy. Commercial Paper, Corporate Debt Securities, and Government-related Debt Securities Commercial paper, corporate debt securities and government-related debt securities were valued using Level 2 inputs that utilized industry standard valuation models, including both income and market-based approaches, for which all significant inputs are observable, either directly or indirectly, to estimate fair value. The Company reviews trading activity and pricing for these investments as of each measurement date. LianBio Common Stock and Equity Warrants In March 2021, contemporaneous with the China Out-License transaction, the Company and LianBio executed a warrant agreement for the Company to purchase, in three tranches, common shares in LianBio at an exercise price equal to common stock par value, which converted into warrants of the parent company of LianBio (a pharmaceutical company focused on the Greater China and other Asian markets; Nasdaq: LIAN; any references to common stock or warrants of LianBio shall refer to common stock or warrants of the publicly-traded parent of LianBio) in connection with LianBio's previous initial public offering. The first two tranches were vested, exercised, and converted into 156,746 shares of LianBio common stock as of December 31, 2022 and were recognized at fair value within long-term investments on the Balance Sheets as of December 31, 2023. As of December 31, 2023, LianBio common stock was classified within Level 1 of the fair value hierarchy, given its publicly reported price. In February 2024, LianBio announced its plan to wind down its operations. In March 2024, LianBio's Board of Directors made a special cash dividend payment to the Company for $0.7 million (equivalent to $4.80 per share), which was recorded to other income (expense) in the Statements of Operations and Comprehensive Loss for the year ended December 31, 2024. LianBio was delisted from Nasdaq in March 2024 and trades on the over-the-counter markets. In June 2024, the Company sold its LianBio common stock and recognized a realized loss within other income (expense) in the Statements of Operations and Comprehensive Loss during the year ended December 31, 2024, which was not material. The Company entered into an agreement with LianBio to terminate the unvested third tranche of the equity warrants related to the purchase of 78,373 shares of LianBio common stock (the "Warrant Termination Agreement") for a cancellation payment of $0.4 million (see Note 10 ). Upon execution of the Warrant Termination Agreement the Company recorded the final change in fair value of the equity warrant to other income (expense) in the Statements of Operations and Comprehensive Loss for the year ended December 31, 2024. The fair value and amortized cost of cash equivalents, available-for-sale investments, and long-term investments by major security type are presented in the following table: December 31, 2024 Amortized cost Unrealized gains Unrealized losses Estimated fair value Cash equivalents: Money market funds (1) $ 89,822 $ — $ — $ 89,822 U.S. Treasury securities 4,996 1 — 4,997 Total cash equivalents $ 94,818 $ 1 $ — $ 94,819 Marketable securities: U.S. Treasury securities $ 98,247 $ 72 $ (2) $ 98,317 Commercial paper 21,757 38 — 21,795 Corporate debt securities 46,570 84 (10) 46,644 Government-related securities 29,805 12 (16) 29,801 Total marketable securities $ 196,379 $ 206 $ (28) $ 196,557 (1) This balance includes cash requirements settled on a nightly basis. December 31, 2023 Amortized cost Unrealized gains Unrealized losses Estimated fair value Cash equivalents: Money market funds (1) $ 224,947 $ — $ — $ 224,947 Total cash equivalents $ 224,947 $ — $ — $ 224,947 Marketable securities: Government-related securities $ 2,496 $ — $ (1) $ 2,495 Total marketable securities $ 2,496 $ — $ (1) $ 2,495 Long-term investments: Common stock in LianBio $ 1,108 $ — $ (477) $ 631 Total long-term investments $ 1,108 $ — $ (477) $ 631 (1) This balance includes cash requirements settled on a nightly basis. As of December 31, 2024, substantially all available-for-sale debt securities had a maturity of 12 months or less. Eight securities had a contractual maturity between one As of December 31, 2024 and 2023, the Company had ten available-for-sale debt securities and one available-for-sale debt security, respectively, in a continuous gross unrealized loss position for less than one year. As of December 31, 2024 and 2023, unrealized credit losses on these securities were not material. Further, the Company does not intend to sell these investments prior to maturity and it is not more likely than not that the Company will be required to sell these investments before recovery of their amortized cost basis. Accordingly, the Company did not recognize any other-than-temporary impairmen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Balance Sheets are summarized below: Inventory Inventory consists of the following: December 31, 2024 2023 Current assets: Raw materials $ — $ 2,533 Work in progress 614 392 Finished goods 2,006 182 Inventory 2,620 3,107 Non-current assets: Raw materials 2,533 — Inventory, non-current 2,533 — Total inventory $ 5,153 $ 3,107 Property and Equipment, Net Property and equipment, net consists of the following: December 31, 2024 2023 Furniture and fixtures $ 1,598 $ 1,251 Office equipment 1,127 660 Laboratory equipment 167 167 Leasehold improvements 794 680 Manufacturing equipment 604 — Property and equipment, at cost 4,290 2,758 (Less): Accumulated depreciation and amortization (1,976) (1,290) Property and equipment, net $ 2,314 $ 1,468 Depreciation expense for the years ended December 31, 2024, 2023, and 2022 was $0.7 million, $0.7 million, and $0.3 million, res pectively. Accounts Payable and Other Accrued Liabilities Accounts payable and other accrued liabilities consists of the following: December 31, 2024 2023 Trade accounts payable and other $ 27,739 $ 17,772 Accrued product sales deductions 33,122 4,867 Accrued royalty payable 3,320 654 Operating lease liability, current 608 398 Accounts payable and other accrued liabilities $ 64,789 $ 23,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2020 and 2016 Equity Incentive Plans The Company's Board of Directors and stockholders adopted and approved the Company's 2020 Equity Incentive Plan (the “2020 Plan”) in October 2020. The 2020 Plan replaced the Company's 2016 Equity Incentive Plan that was earlier adopted in December 2016 (the "2016 Plan", collectively "the 2020 and 2016 Plans"). However, awards outstanding under the 2016 Plan will continue to be governed by its original terms. The number of shares of the Company's common stock that were initially available for issuance under the 2020 Plan equaled the initial sum of 9,000,000 shares plus 2,432,980 shares that were then available for issuance under the 2016 Plan. The 2020 Plan provides for the following types of awards: incentive and non-statutory stock options, stock appreciation rights, restricted shares, and restricted stock units. The number of shares of common stock reserved for issuance under the 2020 Plan are increased automatically on the first business day of each fiscal year, commencing in 2021 and ending in 2030, by a number equal to the lesser of: (i) 4% of the shares of common stock outstanding on the last business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Employee Stock Purchase Plan Under the terms of the Company's 2020 Employee Stock Purchase Plan ("ESPP"), eligible employees can purchase common stock through scheduled payroll deductions. The purchase price is equal to the closing price of the Company's common stock on the first or last day of the offering period (whichever is less), minus a 15% discount. To determine the value of ESPP expense to be recognized during each offering period, the Black-Scholes option-pricing model is used, in combination with the discounted employee price. A participant may purchase a maximum of 3,000 shares of common stock during a six-month offering period, not to exceed $25,000 at full market value on the offering date during each ESPP year. Pursuant to the terms of the ESPP, the number of shares of common stock reserved for issuance under the ESPP are increased automatically on the first business day of each fiscal year, commencing in 2021 and ending in 2040, by an amount equal to the lesser of (i) one percent of the total number of shares of common stock outstanding on the last day of the year, (ii) 2.5 million shares, or (iii) a number determined by the Board of Directors. Common Stock Outstanding and Reserves for Future Issuance As of December 31, 2024 the Company had 38.3 million shares of common stock issued and outstanding, which excludes 312,500 of pre-funded warrants that remained exercisable at period end and are reserved for future issuance. As of December 31, 2023 the Company had 34.2 million shares of common stock issued and outstanding. Common stockholders have one vote for each share of common stock held and are entitled to receive dividends declared by the Company’s Board of Directors when legally available for distribution, then-subject to the dividend rights of the holders of preferred stock. For the years ended December 31, 2024, 2023, and 2022, no dividends were declared. The Company's total shares reserved for future issuance under its 2020 and 2016 Equity Incentive Plans and 2020 Employee Stock Purchase Plan are summarized below: December 31, 2024 2023 Pre-funded warrants to purchase common stock 312,500 — Equity award plans: Common stock awards reserved for future issuance under the 2020 and 2016 Plans 7,204,677 7,054,222 Common stock awards reserved for future issuance under the ESPP 2,765,942 2,859,434 Stock options issued and outstanding (unvested and vested) under the 2020 and 2016 Plans 5,007,908 4,760,366 Restricted stock units issued and outstanding (unvested) under the 2020 Plan 1,915,281 1,708,725 Total shares of common stock reserved 17,206,308 16,382,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was recognized in the accompanying Statements of Operations and Comprehensive Loss as follows: Year Ended 2024 2023 2022 Cost of sales $ 603 $ 190 $ — Research and development 6,804 5,833 3,736 Selling, general and administrative 20,411 13,807 9,724 Total stock-based compensation $ 27,818 $ 19,830 $ 13,460 The fair value of granted stock options was estimated as of the date of grant using the Black-Scholes option-pricing model, based on the following inputs: Year Ended 2024 2023 2022 Exercise price $20.16 to $50.40 $12.48 to $18.78 $12.89 to $20.64 Expected term (in years) 6.25 6.25 6.25 Risk-free interest rate 3.57% to 4.65% 3.38% to 4.83% 1.63% to 4.21% Expected volatility 69.3% to 71.6% 69.7% to 73.3% 77.3% to 83.0% Dividend yield rate — — — Weighted-average grant-date fair value per stock option $ 35.60 $ 15.49 $ 18.37 Stock Option Activity Stock option activity during the year was as follows: Number of Weighted-Average Weighted-Average Aggregate Intrinsic Value (1) Outstanding - December 31, 2023 4,760,366 $ 16.62 7.53 $ 34,128 Granted 784,036 35.60 Exercised (323,148) 17.34 Forfeited (213,346) 22.45 Outstanding - December 31, 2024 5,007,908 $ 19.29 6.91 $ 180,669 Vested - December 31, 2024 3,349,367 $ 16.15 6.10 $ 131,356 Unvested - December 31, 2024 1,658,541 $ 25.64 8.54 $ 49,313 ____________ (1) The aggregate intrinsic value is calculated as the difference between the exercise price of the options and the fair value of the Company's common stock as of December 31, 2024. The total grant-date fair value of options that vested during the years ended December 31, 2024, 2023, and 2022 was $13.5 million, $13.4 million, and $11.4 million, respectively. The total intrinsic value of options exercised during the years ended December 31, 2024, 2023, and 2022 was $7.0 million, $1.6 million, and $0.5 million, respectively. For the years ended December 31, 2024, 2023, and 2022 the Company recorded stock-based compensation expense for stock options of $15.2 million, $13.0 million, and $10.7 million, respectively. As of December 31, 2024, there was approximately $24.2 million of unrecognized compensation expense related to unvested stock options, which the Company expects to recognize over a weighted average period of 2.3 years. Restricted Stock Unit Activity Restricted stock unit activity during the year was as follows: Number of Weighted-Average Grant Date Outstanding - December 31, 2023 1,708,725 $ 16.31 Granted 886,069 34.87 Vested (440,746) 16.48 Forfeited (238,767) 19.68 Outstanding - December 31, 2024 1,915,281 $ 24.41 The total grant date fair value of RSUs that vested during the years ended December 31, 2024, 2023, and 2022 was $7.3 million, $3.7 million, and $0.6 million, respectively. For the years ended December 31, 2024, 2023, and 2022 the Company recorded stock-based compensation expense for restricted stock units of $11.8 million, $6.5 million, and $2.5 million, respectively. As of December 31, 2024, there was approximately $37.6 million of unrecognized compensation expense related to unvested restricted stock units, which the Company expects to recognize over a weighted average period of 3.0 years. Employee Stock Purchase Plan Stock-based compensation expense related to the ESPP was $0.8 million, $0.3 million, and $0.3 million, respectively,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 Ended December 31, 2024 2023 2022 Net loss $ (115,554) $ (135,893) $ (62,091) Weighted-average shares — basic and diluted (1) 37,604,538 29,383,276 24,619,700 Net loss per share — basic and diluted $ (3.07) $ (4.62) $ (2.52) (1) Weighted-average shares outstanding includes pre-funded warrants issued on March 5, 2024. 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4 2023 2022 Stock options, unexercised — vested and unvested 5,007,908 4,760,366 3,899,342 Restricted stock units — unvested 1,915,281 1,708,725 551,258 Total 6,923,189 6,469,091 4,450,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manages business activities on an aggregated basis and operates in one reportable segment: therapeutics. The therapeutics segment derives revenue primarily through sales of XDEMVY to specialty pharmacies and distributors in the U.S, who in turn sell it directly to clinics, hospitals, pharmacies and federal healthcare programs. The segment also generates license fees and collaboration revenue related to the China Out-License arrangement (see Note 10 ). The accounting policies of the therapeutics segment are the same as those described in the summary of significant accounting policies (see Note 2 ). The Company’s chief operating decision-maker ("CODM") is its Chief Executive Officer. The CODM uses net loss, as reported in the accompanying Statements of Operations and Comprehensive Loss, to assess performance of the therapeutics segment and in deciding whether to allocate resources into the therapeutics segment or outside the segment, such as for acquisitions or new in-license agreements. The CODM uses net loss to regularly monitor budget versus actual results which are used in assessing performance of the segment and in establishing management’s compensation. The CODM does not review assets in evaluating the results of the therapeutics segment, and therefore, such information is not presented. The following table provides the operating financial results of the therapeutics segment: Year Ended December 31, 2024 2023 2022 Revenues: Product sales, net $ 180,059 $ 14,729 $ — License fees and collaboration revenue 2,894 2,718 25,816 Total revenues 182,953 17,447 25,816 Operating expenses: Cost of sales 12,826 1,593 — Cost of license fees and collaboration revenue — — 955 Research and development 53,386 50,312 42,624 Selling and marketing 140,482 63,301 20,893 General and administrative 96,828 45,399 24,056 Total operating expenses 303,522 160,605 88,528 Loss from operations (120,569) (143,158) (62,712) Other reconciliation items 5,015 7,265 621 Net loss $ (115,554) $ (135,893) $ (62,091) Year Ended December 31, 2024 2023 2022 Other segment disclosures: Interest income $ 15,014 $ 10,337 $ 3,499 Interest expense $ (7,849) $ (3,346) $ (2,199) Depreciation and amortization expense $ 1,225 $ 877 $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Lease Agreements Current Lease Agreement In the ordinary course of business, the Company enters into lease agreements with unaffiliated third parties for its facilities and office equipment. As of December 31, 2024, 2023, and 2022, the Company had six, five, and four active leases, respectively, for adjacent office and laboratory suites in Irvine, California. In March 2024, the Company executed an amendment for an additional office suite. This amendment was accounted for as a lease modification and resulted in the recognition of an operating lease ROU asset valued at $0.4 million as of the execution date. In December 2024, the Company entered into an agreement to terminate its existing facility lease agreements (the "Current Lease") and entered into a new lease agreement (the "New Lease"), both with the same landlord, to relocate its corporate headquarters. The Current Lease will terminate upon the earlier of the substantial completion of tenant improvements at the New Lease premises or the commencement of the Company's regular business activities at the New Lease premises, which the Company expects to begin occupying in late 2025, as discussed in more detail below. The components of total lease expense for the Current Lease is as follows: Year Ended December 31, 2024 2023 2022 Operating lease expense $ 835 $ 705 $ 569 Variable lease expense 472 391 244 Total lease expense $ 1,307 $ 1,096 $ 813 Other information related to the Current Lease is as follows: Year Ended December 31, 2024 2023 2022 Cash paid for operating leases $ 799 $ 884 $ 680 Remaining lease term (years) 0.8 3.1 1.1 Discount rate 11.0 % 10.0 % 10.0 % The below table summarizes as of December 31, 2024 the (i) minimum lease payments over the next five years and thereafter, (ii) lease arrangement imputed interest, and (iii) present value of future lease payments for the Current Lease as follows: Amounts 2025 $ 800 2026 — 2027 — 2028 — 2029 — Total future lease payments, undiscounted $ 800 (Less): Imputed interest (30) (Less): Tenant improvement allowance (162) Present value of operating lease payments $ 608 Operating lease liability, current 608 Operating lease liability, noncurrent — Total operating lease liability $ 608 New Lease Agreement In December 2024, the Company entered into the New Lease agreement for 59,626 square feet of office space located in Irvine, California for a 10-year lease term. The lease payments are expected to commence in late 2025 following the earlier of: (i) eleven months following the lease execution date, or (ii) the date the Company commences its regular business activities at the premises following completion of tenant improvements. The base rent for the first year of the lease will be $2.5 million and is subject to annual increases of 3% thereafter. The Company is entitled to an abatement of base rent for the first five full calendar months from the beginning of the lease commencement date for an aggregate amount of $0.7 million. The lease also provides for a tenant improvement allowance, not to exceed $6.0 million, to be applied to the construction costs of the premises. The tenant improvement allowance must be used within one year of the Company commencing its regular business activities otherwise it will be forfeited with no further obligation by the landlord. As of December 31, 2024, no rent payments were made and the landlord had not provided any of the tenant improvement allowance. Upon lease execution, the Company provided the landlord a letter of credit for $2.6 million to serve as a security deposit. Provided that no defaults occur, and the Company meets certain financial milestones for certain time periods, the security deposit can be subsequently be reduced. In-License Agreements Elanco In-License Agreement for Skin and Eye Disease or Conditions in Humans In January 2019, the Company executed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In March 2023, a clinical milestone was triggered to Elanco under the Eye and Derm Elanco Agreement upon enrollment of the first patient in the Phase 2a Galatea trial, evaluating the potential treatment of rosacea. The related milestone payment of $1.0 million was included in research and development expense in the accompanying Statements of Operations and Comprehensive Loss for the year ended December 31, 2023. The Company made cash payments to Elanco under the Eye and Derm Agreement comprised of $1.0 million upfront upon contract execution in January 2019 and a total of $4.0 million for three specified clinical milestone achievements in September 2020, April 2021, and March 2023, which were all recorded in research and development expense in the Statements of Operations and Comprehensive Loss. During 2023, a milestone of $4.0 million was achieved and paid to Elanco upon the first commercial sale of XDEMVY in the U.S., which was recorded to intangible assets, net in the accompanying Balance Sheets as of December 31, 2024 and 2023. In September 2024, a $5.0 million sales-based milestone obligation to Elanco was triggered for the achievement of reaching $100 million in net product sales of XDEMVY, which was recorded to intangible assets, net in the accompanying Balance Sheet as of December 31, 2024. The Company is obligated to make further cash payments to Elanco of $2.0 million under the Eye and Derm Elanco Agreement upon achievement of the last clinical milestone in the treatment of human skin diseases using lotilaner and a maximum of $70.0 million for various commercial and sales threshold milestones for the treatment of human skin diseases and the treatment of blepharitis in humans using lotilaner. In addition, the Company is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until achievement of the first applicable regulatory approval of a product covered under the license, which occurred in July 2023 with the FDA approval of XDEMVY. As a result of the commercialization of XDEMVY, the Company began accruing royalties payable to Elanco during the third quarter of 2023, which are recorded to cost of sales in the accompanying Statements of Operations and Comprehensive Loss for the years ended December 31, 2024 and 2023 and accounts payable and other accrued liabilities in the accompanying Balance Sheets as of December 31, 2024 and 2023. Royalty expense during the years ended December 31, 2024 and 2023 was $9.0 million, and $0.7 million, respectively. There was no royalty expense recorded during the year ended December 31, 2022. Elanco In-License Agreement for All Other Diseases or Conditions in Humans In September 2020, the Company executed a 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The Company made cash payments under the All Human Uses Elanco Agreement of $0.5 million related to a clinical milestone that was triggered in December 2022 upon enrollment of the first patient in the Phase 2a Carpo trial, for the potential treatment of Lyme disease. The Company is required to make further cash payments under this agreement upon the achievement of various clinical milestones up to an aggregate max imum of $4.0 million and variou s commercial and sales threshold milestones for an aggregate maximum of $77.0 million. In addition, the Company will be obligated to pay contractual royalties to Elanco in the single digits of its product sales, net. If the Company receives certain types of payments from its sublicensees, it will also be obligated to pay Elanco a variable percentage in the low to mid double-digits of such proceeds, until achievement of the first applicable regulatory approval of a product covered under the license. Other In-License Agreement for All Ophthalmic Uses in Humans In October 2024, the Company executed a new in-license agreement for the exclusive worldwide rights to develop, manufacture, and commercialize a compound for all ophthalmic uses. The Company made an upfront payment of $2.5 million upon contract execution in October 2024, which was recorded to research and development expense in the accompanying Statements of Operations for the year ended December 31, 2024. As of December 31, 2024, the Company is obligated to make potential future cash payments under this in-license agreement of $3.0 million upon the achievement of an event-based development milestone and up to $102.0 million for various commercial and sales threshold milestones. Future annual worldwide net sales of products developed from the compound will also be subject to incremental royalty rates in the range of mid to high single digits. Employment Agreements The Company has entered into employment agreements, including severance and change in control agreements, with seven of its executive officers. These agreements provide for the payment of certain benefits upon separation of employment under specified circumstances, such as termination without cause, or termination in connection with a change in control event.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are indefinite and do not provide for any limitation of maximum payments. The Company has not been obligated to make any such payments to date and no liabilities have been recorded for this contingency in the accompanying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UT-LICENSE AGREEMENT</t>
        </is>
      </c>
      <c r="B4" s="4" t="inlineStr">
        <is>
          <t>OUT-LICENSE AGREEMENT Out-License of TP-03 Commercial Rights in the China Territory in March 2021 In March 2021, the Company entered into the China Out-License agreement with LianBio for its exclusive development and commercialization rights of TP-03 (lotilaner ophthalmic solution) 0.25% in the China Territory for the treatment of Demodex blepharitis and Meibomian Gland Disease. LianBio is contractually responsible for all clinical development and commercialization activities and costs within the China Territory. The Company assessed this arrangement and identified the following material promises under the arrangement: (i) the exclusive license to research, develop, manufacture, commercialize, make, offer for sale, sell, and import TP-03 in the China Territory; and (ii) the research and development services in the form of clinical study materials for the respective Phase 2b/3 trial (Saturn-1) and Phase 3 (Saturn-2) TP-03 trials. The promises to provide research and development services for Saturn-1 and Saturn-2 clinical trials were evaluated and determined to be distinct promises in the contract and each of the two clinical trials are separate performance obligations apart from the promise to provide the license. The assessment of the initial transaction price for the China Out-License included an analysis of amounts the Company expected to receive, which at contract inception consisted of: (i) the upfront cash payment of $15.0 million; (ii) a second cash payment of $10.0 million; (iii) a $10.0 million milestone that was determined to be within the control of the Company; and (iv) $1.2 million representing the initial fair value of the equity warrant. The Company accounted for each performance obligation as follows: Out-License The Company determined that this license was distinct based on an evaluation of the delivery of the functional license that was in the later stages of development, and it met the criteria for being distinct from the research and development services required under the China Out-License. The Company determined the standalone selling price of this license using a discounted projected sales model and recognized as license fees and collaboration revenue the total allocated transaction price at contract inception, upon delivery of the license. Research and Development Services The standalone selling price of these performance obligations was determined using the adjusted market assessment approach. The Company analyzed costs expected to be incurred for each of the clinical trials through completion to estimate the price that a customer would be willing to pay for these services in order to benefit from the clinical trials. The Company determined that LianBio simultaneously benefited from the research and development services that are satisfied over time, as they were able to request and access the clinical trial data at any point through the trial completion. Therefore, the Company recognized the amounts allocated to the respective research and development performance obligations for the Saturn-1 and Saturn-2 clinical trials within license fees and collaboration revenue as the research and development services were provided using an input method, based on the costs incurred for each clinical trial and the total costs expected to be incurred to satisfy each performance obligation. The Company believes this method most faithfully depicted its performance in transferring the promised services during the expected period of time that each clinical trial was ongoing. The Company monitored the expected completion dates for each clinical trial and updated its estimated time to completion at each reporting period, as necessary. In February 2023, a specified milestone event was triggered based upon the signing of an agreement for which the Company has no ongoing obligations, resulting in $2.5 million recognized as license fees and collaboration revenue in the accompanying Statements of Operations for the year ended December 31, 2023. In February 2024, LianBio announced its plan to wind down its operations and in March 2024 made a special cash dividend payment to the Company of $0.7 million (equivalent to $4.80 per share - see Note 3 ). In March 2024, the Company executed the Novation Agreement and upon execution of the Novation Agreement, the China Out-License agreement with LianBio was assigned to GrandPharma and a one-time payment of $2.5 million (the "Termination Payment") was made to the Company from LianBio in April 2024. This Termination Payment was recorded as license fees and collaboration revenue in the Statements of Operations and Comprehensive Loss for the year ended December 31, 2024. The Novation Agreement amended the $15.0 million future development milestone payable on China regulatory approval of the China Out-License agreement with a combined condition of patent issuance related to TP-03 in China. Simultaneous with the execution of the Novation Agreement, the Company entered into the Warrant Termination Agreement for a total cancellation payment of $0.4 million (the "Warrant Cancellation Payment"). This Warrant Cancellation Payment was recorded as license fees and collaboration revenue in the Statements of Operations and Comprehensive Loss for the year ended December 31, 2024. Through December 31, 2024, the Company received aggregate payments from LianBio totaling $86.1 million, comprised of (i) initial consideration of $15.0 million, (ii) $67.5 million for the achievement of specified milestones, (iii) $2.5 million upon execution of the Novation Agreement, (iv) $0.4 million upon execution of the Warrant Termination Agreement, and (v) $0.7 million related to a special cash dividend. As of December 31, 2024 the Company is eligible to receive further consideration from GrandPharma upon the achievement of additional TP-03 events, including: (i) additional regulatory approval and/or patent issuance milestones and one-time payments of up to an aggregate of $20.0 million; (ii) China-based TP-03 sales threshold milestone payments of up to an aggregate of $100.0 million; and (iii) tiered low-to-high-teen royalties for China Territory TP-03 product sales. The variable consideration related to the remaining milestone payments was fully constraine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S</t>
        </is>
      </c>
      <c r="B1" s="2" t="inlineStr">
        <is>
          <t>12 Months Ended</t>
        </is>
      </c>
    </row>
    <row r="2">
      <c r="B2" s="2" t="inlineStr">
        <is>
          <t>Dec. 31, 2024</t>
        </is>
      </c>
    </row>
    <row r="3">
      <c r="A3" s="3" t="inlineStr">
        <is>
          <t>Debt Disclosure [Abstract]</t>
        </is>
      </c>
      <c r="B3" s="4" t="inlineStr">
        <is>
          <t xml:space="preserve"> </t>
        </is>
      </c>
    </row>
    <row r="4">
      <c r="A4" s="4" t="inlineStr">
        <is>
          <t>CREDIT FACILITY AGREEMENTS</t>
        </is>
      </c>
      <c r="B4" s="4" t="inlineStr">
        <is>
          <t xml:space="preserve">CREDIT FACILITY AGREEMENTS In February 2022, the Company executed the Credit Facility with Hercules and SVB (the "2022 Credit Facility") and concurrently made a $20.0 million draw. The 2022 Credit Facility was amended in January 2023 and August 2023. As amended, the 2022 Credit Facility set a maximum interest rate, updated the terms of prepayment and extended the period for the Company to drawdown the $25.0 million tranche associated with the submission of the New Drug Application ("NDA") for T0-03. During 2023, the Company made two separate draws totaling $10.0 million from this $25.0 million tranche associated with the NDA submission of TP-03. The Company did not incur any lender fees as part of the 2022 Credit Facility. In April 2024, the Company executed a loan and security agreement (the "2024 Credit Facility") with Pharmakon with maturity in April 2029. The 2024 Credit Facility is collateralized by substantially all of the Company's presently existing and subsequently acquired assets. Upon execution, the Company made a $75.0 million draw from the initial tranche of the 2024 Credit Facility, a portion of which was utilized to repay all outstanding indebtedness on the 2022 Credit Facility, resulting in total net proceeds of $39.6 million. The 2024 Credit Facility provides for three potential additional term loan tranches in principal amounts up to $25.0 million, $50.0 million, and $50.0 million, respectively, subject to customary conditions to funding and, in the case of the last two tranches, achieving minimum net product sales milestones. The three potential additional tranches may be requested on or prior to December 31, 2024, June 30, 2025, and December 31, 2025, respectively. The Company did not draw on the first additional tranche of $25.0 million prior to December 31, 2024. Under the 2024 Credit Facility, the outstanding principal draws accrue interest at a floating rate based upon the secured overnight financing rate (“SOFR”), plus a margin of 6.75% per annum. The SOFR is subject to a 3.75% floor. Under the First Amendment of the 2022 Credit Facility, the outstanding principal draws accrued interest at a floating interest rate per annum equal to the greater of either (i) The Wall Street Journal ("WSJ") prime rate plus 4.45% with an aggregate cap of 11.45%, or (ii) 8.45%. At the execution date of the 2022 Credit Facility, the WSJ prime rate was 3.25% and increased to 8.50% as of the date of its extinguishment. The Company was required to pay a specified fee upon the earlier of (i) February 2, 2027, or (ii) the date the Company prepays, in full or in part, the outstanding principal balance of the 2022 Credit Facility ("End of Term Charge"). As the 2022 Credit Facility was paid in full upon the signing of the 2024 Credit Facility, the End of Term Charge of $1.4 million was paid in April 2024, which was derived by multiplying 4.75% by the $30.0 million outstanding principal balance. Prior to being paid, the End of Term Charge was accreted to interest expense over the expected maturity date. The Company recognized a loss on debt extinguishment of $1.9 million during the year ended December 31, 2024 in the Statement of Operations and Comprehensive Loss. As of December 31, 2024, 2023 and 2022, the effective interest rate for the full term of the Credit Facilities was 12.61%, 11.96%, and 13.61%, respectively. The Company recognized interest expense in the accompanying Statements of Operations and Comprehensive Loss in connection with the Credit Facilities as follows: Year Ended December 31, 2024 2023 2022 Interest expense for long-term debt $ 7,367 $ 2,961 $ 1,890 Accretion of end of term charge 80 264 174 Amortization of debt issuance costs 402 121 135 Total interest expense $ 7,849 $ 3,346 $ 2,199 The carrying value of the Credit Facilities consists of principal outstanding less legal and administrative issuance costs that were recorded as a debt discount to the long-term debt, net and will continue to be accreted to interest expense using the effective interest method during its term. The principal balance of the Credit Facilities and related accretion and amortization are reported on a combined basis as long-term debt, net in the accompanying Balance Sheets as follows: December 31, 2024 2023 Long-term debt, gross $ 75,000 $ 30,000 Debt issuance costs (3,523) (875) Accretion of end of term charge — 438 Accumulated amortization of debt issuance costs 368 256 Long-term debt, net $ 71,845 $ 29,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from operations before benefit from income taxes were as follows: Year Ended December 31, 2024 2023 2022 United States $ (115,554) $ (135,893) $ (62,095) Total $ (115,554) $ (135,893) $ (62,095) The federal and state income tax provision (benefit) is summarized as follows: Year Ended December 31, 2024 2023 2022 Current: Federal $ — $ — $ (4) State — — — Total current income tax benefit $ — $ — $ (4) Deferred: Federal — — — State — — — Total deferred income tax benefit — — — Total income tax benefit $ — $ — $ (4) A reconciliation of income taxes was computed by applying the federal statutory income tax rate in each period to the pretax loss for the years ended December 31, 2024, 2023 and 2022, and adjusted for certain classes of transactions, as summarized below: Year Ended December 31, 2024 2023 2022 Expected tax benefit at statutory rate $ (24,266) $ (28,537) $ (13,040) State income tax, net of federal benefit (4,292) (4,403) (212) Permanent items 69 501 (22) Stock-based compensation (1,290) 579 606 Executive compensation 2,679 1,484 988 Research and development credits (237) (2,878) (1,753) State rate adjustment (516) (1,815) 86 Change in fair value of equity warrants and equity securities 42 (30) 91 Other 37 12 126 Change in valuation allowance 27,774 35,087 13,126 Income tax benefit $ — $ — $ (4) The tax effects of significant items comprising the Company's deferred tax assets and liabilities were as follows: Year Ended December 31, 2024 2023 Deferred tax assets: Net operating loss carry forwards $ 33,677 $ 25,881 Research and development credit carryforwards 8,642 7,601 Capitalized research and development 21,734 15,892 Charitable contributions 8,842 1,360 Intangible assets 3,658 3,442 Stock-based compensation 4,760 3,747 Accruals 6,764 2,598 Other, net 320 482 Total deferred tax assets before valuation allowance 88,397 61,003 (Less): Valuation allowance (88,043) (60,270) Total deferred tax assets $ 354 $ 733 Deferred tax liabilities, net: Operating lease right-of-use assets (137) (473) Fixed assets (217) (260) Net deferred tax asset $ — $ — Deferred income taxes reflect the net tax effects of temporary differences between the carrying amount of assets and liabilities for financial reporting purposes and the amounts used for income tax purposes. The Company maintains a valuation allowance against its net deferred tax assets due to the uncertainty that such assets will be realized and evaluates the recoverability of its deferred tax assets on at least an annual basis. The Company has determined that its deferred tax assets, with the exception of amounts supported by the reversal of taxable temporary differences, are not realizable. Consequently, the Company has recorded a valuation allowance on deferred tax assets of $88.0 million and $60.3 million at December 31, 2024 and 2023, respectively. At December 31, 2024, the Company has federal and state NOL carryforwards of approximat ely $138.5 million a nd $111.5 million, respectively. As a result of the Tax Cuts and Jobs Act of 2017 (the "Tax Act"), for U.S. income tax purposes, NOLs generated prior to December 31, 2017 can be carried forward for up to 20 years, while NOLs generated after December 31, 2017 can be carried forward indefinitely, but are limited to 80% utilization against taxable income. The Company’s total federal NOL of $138.5 million will not expire but will only be able to offset 80% of future taxable income within each year. The other state NOLs will begin to expire in 2029. At December 31, 2024, the Company had federal and other state research and development tax credits of $8.4 million and $3.0 million, respectively. The federal research and development tax credits begin to expire in 2040 unless previously utilized, and of the other state credit carryforwards $0.2 million begin to expire in 2037 while the remaining $2.8 million do not expire. The Internal Revenue Code ("IRC") Sections 382 and 383 limit annual use of NOL and research and development credit carryforwards in the event a cumulative change in ownership of more than 50% occurs within a three-year period. The Company has completed an ownership change analysis, which resulted in some ownership changes. Of the total federal and state NOLs of $138.5 million and $111.5 million respectively, $80.1 million and $53.7 million are available as of December 31, 2024 and $136.9 million and $110.5 million are available as of December 31, 2025 to offset future taxable income. The remaining $1.6 million and $1.0 million will become available in future years. If a requisite ownership change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4, the Company had gross unrecognized tax benefits of $4.8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in the accompanying Balance Sheets at December 31, 2024 and has not recognized interest and/or penalties in the accompanying Statements of Operations for the years ended December 31, 2024, or 2023. The following table summarizes the changes to the gross unrecognized tax benefits: Year Ended 2024 2023 2022 Balance at beginning of year $ 3,928 $ 3,393 $ 3,045 Additions related to current year positions 986 468 349 Additions related to prior year positions — 67 — Decreases related to prior year positions (164) — (1) Balance at end of year $ 4,750 $ 3,928 $ 3,393 The Company is subject to taxation in the U.S. Federal jurisdiction and various states. All tax years from inception are subject to examination by federal and state tax authorities. Further, the Company is not currently under examination by any federal, state, or local tax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quity Investment in Privately-Held Eye Care Company In April 2024, the Company participated in an equity funding round of an early clinical-stage private eye care company. Pursuant to the terms of a Preferred Stock Purchase Agreement the Company purchased $3.0 million of preferred stock. Drs. Azamian (the Company's CEO) and Link (a director of the Company) are board members of this private company and the Company's former director, Michael Ackermann, is an executive and board member of this private company. The Company owns a small minority of this private company. Consulting Agreements The Company had a preexisting consulting agreement with a board member who was appointed in December 2021. This consulting agreement provided for annual cash compensation of approximately $0.2 million and option grants to purchase 45,134 shares of the Company’s common stock, with exercise prices ranging from $2.01 to $34.72 per share. In January 2024, this consulting agreement with the board member was amended to provide for annual cash compensation of approximately $0.4 million and an additional option grant to purchase 10,000 shares of the Company’s common stock, with an exercise price of $27.49 per share. This amended consulting agreement was mutually terminated due to the board member's resignation from their seat on the board and appointment as the Company's Chief Medical Officer in November 2024. During the year ended December 31, 2024, 2023, and 2022, the Company recorded $0.5 million, $0.3 million and $0.3 million, respectively, of selling, general and administrative expenses in the accompanying Statements of Operations and Comprehensive Loss related to this consulting agreement. Sponsorship Activities In May 2023, a board member of the Company was appointed president of the American Society of Cataract and Refractive Surgery ("ASCRS"), a society dedicated to meeting the needs of anterior segment ophthalmic surgeons. In April 2024, this board member's term as president ended with ASCRS. The accompanying Statements of Operations and Comprehensive Loss includes selling, general, and administrative expenses for sponsorship and event-related activities associated with ASCRS as follows: Year Ended December 31, 2024 2023 ASCRS expenses $ 393 $ 404 There were no selling, general, and administrative expenses for sponsorship and event-related activities associated with ASCR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tax-deferred savings plan which permits participants to make contributions by salary deduction pursuant to Section 401(k) of the IRC. The Company has elected to make discretionary matching contributions of 4% of employee contributions up to a maximum annual compensation limit of $345,000. For the years ended December 31, 2024, 2023, and 2022, the Company's matching contributions were $2.2 million, $1.1 million, and $0.5 million, respectively, as reported in the accompanying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15554</v>
      </c>
      <c r="C4" s="5" t="n">
        <v>-135893</v>
      </c>
      <c r="D4" s="5" t="n">
        <v>-6209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obak Azami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n December 2024, Bobak Azamian, our Chief Executive Officer, adopted a Rule 10b5-1 trading plan to satisfy the affirmative defense of Rule 10b5-1(c) under the Exchange Act. The plan provides for the sale of up to 24,000 shares of common stock held by Dr. Azamian between March 24, 2025, and March 23, 2026.</t>
        </is>
      </c>
    </row>
    <row r="10">
      <c r="A10" s="4" t="inlineStr">
        <is>
          <t>Name</t>
        </is>
      </c>
      <c r="B10" s="4" t="inlineStr">
        <is>
          <t>Bobak Azamia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024</t>
        </is>
      </c>
      <c r="C13" s="4" t="inlineStr">
        <is>
          <t xml:space="preserve"> </t>
        </is>
      </c>
    </row>
    <row r="14">
      <c r="A14" s="4" t="inlineStr">
        <is>
          <t>Expiration Date</t>
        </is>
      </c>
      <c r="B14" s="4" t="inlineStr">
        <is>
          <t>March 23, 2026</t>
        </is>
      </c>
      <c r="C14" s="4" t="inlineStr">
        <is>
          <t xml:space="preserve"> </t>
        </is>
      </c>
    </row>
    <row r="15">
      <c r="A15" s="4" t="inlineStr">
        <is>
          <t>Arrangement Duration</t>
        </is>
      </c>
      <c r="B15" s="4" t="inlineStr">
        <is>
          <t>364 days</t>
        </is>
      </c>
      <c r="C15" s="4" t="inlineStr">
        <is>
          <t xml:space="preserve"> </t>
        </is>
      </c>
    </row>
    <row r="16">
      <c r="A16" s="4" t="inlineStr">
        <is>
          <t>Aggregate Available</t>
        </is>
      </c>
      <c r="B16" s="6" t="n">
        <v>24000</v>
      </c>
      <c r="C16" s="6" t="n">
        <v>2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of December 31, 2024, we've implemented a set of comprehensive cybersecurity and data protection policies and procedures. Our employees and contractors receive regular cybersecurity awareness trainings, including specific topics related to social engineering and email frauds. We have capable employees and consultants with significant expertise and certifications in cybersecurity related to our industry. We invest in advanced technologies for continuous cybersecurity monitoring across our information technology environment which are designed to prevent, detect, and minimize cybersecurity attacks, as well as alert management of such attacks. Our information technology general controls are established based on recognized industry standards and cover areas such as risk management, data backup, and disaster recovery. We have implemented processes to monitor security threats and vulnerabilities and respond to all cybersecurity incidents affecting us, including prompt escalation and communication of major security incidents to senior business leadership and our Board of Directors. We conduct cybersecurity penetration testing annually to identify and remediate cybersecurity gaps. We also perform cybersecurity assessments of all our third-party providers who have access to our information technology systems and data. Primary responsibility for assessing, monitoring and managing our cybersecurity risks rests with the Head of Information Technology ("IT") who reports to our Chief Financial Officer, to manage the risk assessment and mitigation process. We have a dedicated IT resource with expertise in cybersecurity and risk management who is dedicated to working with our internal IT team on cybersecurity risk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continue to make substantial investments to augment the capabilities of our people, processes, and technologies in order to address our cybersecurity risks. Our cybersecurity risks, and the controls designed to mitigate those risks, are integrated into our overall risk management governance and are reviewed quarterly by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Audit Committee are responsible for overseeing our cybersecurity risk management and strategy.</t>
        </is>
      </c>
    </row>
    <row r="11">
      <c r="A11" s="4" t="inlineStr">
        <is>
          <t>Cybersecurity Risk Board Committee or Subcommittee Responsible for Oversight [Text Block]</t>
        </is>
      </c>
      <c r="B11" s="4" t="inlineStr">
        <is>
          <t>Our Board of Directors and Audit Committee are responsible for overseeing our cybersecurity risk management and strategy. Our Head of IT provides periodic briefings to the Audit Committee including our cybersecurity risks and activities, any potential cybersecurity incidents and related responses, cybersecurity systems testing and, activities of third parties. Our Audit Committee regularly meets with our Chief Financial Officer and Head of IT about the Company’s ongoing compliance and risk management and reports to the Board of Directors regularly. Cybersecurity Threat Disclosure To date, we are not aware of any cybersecurity threats that have materially affected or are reasonably likely to materially affect the Company.</t>
        </is>
      </c>
    </row>
    <row r="12">
      <c r="A12" s="4" t="inlineStr">
        <is>
          <t>Cybersecurity Risk Process for Informing Board Committee or Subcommittee Responsible for Oversight [Text Block]</t>
        </is>
      </c>
      <c r="B12" s="4" t="inlineStr">
        <is>
          <t>Our Head of IT provides periodic briefings to the Audit Committee including our cybersecurity risks and activities, any potential cybersecurity incidents and related responses, cybersecurity systems testing and, activities of third parties. Our Audit Committee regularly meets with our Chief Financial Officer and Head of IT about the Company’s ongoing compliance and risk management and reports to the Board of Directors regularly.</t>
        </is>
      </c>
    </row>
    <row r="13">
      <c r="A13" s="4" t="inlineStr">
        <is>
          <t>Cybersecurity Risk Role of Management [Text Block]</t>
        </is>
      </c>
      <c r="B13" s="4" t="inlineStr">
        <is>
          <t>Our Head of IT provides periodic briefings to the Audit Committee including our cybersecurity risks and activities, any potential cybersecurity incidents and related responses, cybersecurity systems testing and, activities of third parties. Our Audit Committee regularly meets with our Chief Financial Officer and Head of IT about the Company’s ongoing compliance and risk management and reports to the Board of Directors regula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nd Audit Committee are responsible for overseeing our cybersecurity risk management and strategy. Our Head of IT provides periodic briefings to the Audit Committee including our cybersecurity risks and activities, any potential cybersecurity incidents and related responses, cybersecurity systems testing and, activities of third parties. Our Audit Committee regularly meets with our Chief Financial Officer and Head of IT about the Company’s ongoing compliance and risk management and reports to the Board of Directors regularly.</t>
        </is>
      </c>
    </row>
    <row r="16">
      <c r="A16" s="4" t="inlineStr">
        <is>
          <t>Cybersecurity Risk Management Expertise of Management Responsible [Text Block]</t>
        </is>
      </c>
      <c r="B16" s="4" t="inlineStr">
        <is>
          <t>We have a dedicated IT resource with expertise in cybersecurity and risk management who is dedicated to working with our internal IT team on cybersecurity risk management.</t>
        </is>
      </c>
    </row>
    <row r="17">
      <c r="A17" s="4" t="inlineStr">
        <is>
          <t>Cybersecurity Risk Process for Informing Management or Committees Responsible [Text Block]</t>
        </is>
      </c>
      <c r="B17" s="4" t="inlineStr">
        <is>
          <t>Our Board of Directors and Audit Committee are responsible for overseeing our cybersecurity risk management and strategy. Our Head of IT provides periodic briefings to the Audit Committee including our cybersecurity risks and activities, any potential cybersecurity incidents and related responses, cybersecurity systems testing and, activities of third parties. Our Audit Committee regularly meets with our Chief Financial Officer and Head of IT about the Company’s ongoing compliance and risk management and reports to the Board of Directors regularly. Cybersecurity Threat Disclosure To date, we are not aware of any cybersecurity threats that have materially affected or are reasonably likely to materially affect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financial statements have been prepared in accordance with generally accepted accounting principles (“GAAP”) in the U.S. and with the rules and regulations of the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On an ongoing basis, management evaluates its estimates including those related to the recognition of revenue, clinical trial accruals, contract manufacturing accruals, expected demand for inventory, fair value of assets and liabilities, income taxes, and stock-based compensation. Management bases its estimates on historical experience and various other market-specific and relevant assumptions that management believes to be reasonable under the circumstances. Actual results could differ materially from those estimates and assumptions used in the preparation of the accompanying Financial Statements under different assumptions and conditions. The Company’s Financial Statements as of and for the year ended December 31, 2024 reflect the Company’s estimates of the impact of the macroeconomic and geopolitical environment, including the impact of inflation,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t>
        </is>
      </c>
    </row>
    <row r="5">
      <c r="A5" s="4" t="inlineStr">
        <is>
          <t>Cash and Cash Equivalents</t>
        </is>
      </c>
      <c r="B5" s="4" t="inlineStr">
        <is>
          <t>Cash and Cash Equivalents</t>
        </is>
      </c>
    </row>
    <row r="6">
      <c r="A6" s="4" t="inlineStr">
        <is>
          <t>Restricted Cash</t>
        </is>
      </c>
      <c r="B6" s="4" t="inlineStr">
        <is>
          <t>Restricted Cash As of December 31, 2024, the Company held $2.6 million of restricted cash as collateral for a letter of credit related to the Company's new office space lease that was executed in December 2024 (see Note 9 ). The restricted cash will be held for longer than one year and is reported in non-current assets on the accompanying Balance Sheet.</t>
        </is>
      </c>
    </row>
    <row r="7">
      <c r="A7" s="4" t="inlineStr">
        <is>
          <t>Marketable Securities and Long-Term Investments</t>
        </is>
      </c>
      <c r="B7" s="4" t="inlineStr">
        <is>
          <t>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Balance Sheets due to their highly liquid nature and availability for use in current operations. Marketable securities are recorded at fair value with unrealized gains and losses reported as a component of accumulated other comprehensive incom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in the accompanying Statements of Operations and Comprehensive Loss. The Company evaluates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Statements of Operations and Comprehensive Loss. In April 2024, the Company made a preferred stock investment in a privately-held eye care company which does not meet the criteria for in-substance common stock. This preferred stock investment is included in long-term investments in the accompanying Balance Sheet given the Company's intent to hold these securities for longer than one year. In accordance with the measurement alternative under the Accounting Standards Codification 321, Investments— Equity Securities , at each subsequent reporting period the Company records its preferred stock investment at cost, plus or minus changes resulting from observable price changes in orderly transactions for identical or similar equity financings at each subsequent reporting period. In addition, at each subsequent reporting period the Company will assess for possible impairment indicators. If the Company determines that the preferred stock fair value is less than its carrying value, it will recognize an impairment loss through other income (expense) on the Statements of Operations and Comprehensive Loss. As of December 31, 2024, there have been no observable transactions or impairment indicators that would result in a change to the fair value of the Company's preferred stock investment. As of December 31, 2023, there were no preferred stock investments. As of December 31, 2023, the LianBio common stock was classified as long-term investments due to the Company's intent at that time to hold these shares for longer than one year. These equity securities were designated as available-for-sale with associated unrealized gains or losses reported in other income (expense) within the Statements of Operations and Comprehensive Loss.</t>
        </is>
      </c>
    </row>
    <row r="8">
      <c r="A8" s="4" t="inlineStr">
        <is>
          <t>Accounts Receivable, Net</t>
        </is>
      </c>
      <c r="B8" s="4" t="inlineStr">
        <is>
          <t>Accounts Receivable, Net</t>
        </is>
      </c>
    </row>
    <row r="9">
      <c r="A9" s="4" t="inlineStr">
        <is>
          <t>Inventory</t>
        </is>
      </c>
      <c r="B9" s="4" t="inlineStr">
        <is>
          <t>Inventory Inventories include the costs of material, third-party manufacturing costs, packaging services, and freight-in. Cost is determined on a first-in, first-out basis. Inventory is measured at the lower-of-cost and net realizable value, based on a number of factors including, but not limited to, damage, expiration, or changes in price level.</t>
        </is>
      </c>
    </row>
    <row r="10">
      <c r="A10" s="4" t="inlineStr">
        <is>
          <t>Intangible Assets, Net</t>
        </is>
      </c>
      <c r="B10" s="4" t="inlineStr">
        <is>
          <t>Intangible Assets, Net Long-lived intangible assets are evaluated for impairment whenever events or changes in circumstances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Statements of Operations and Comprehensive Loss. There have been no impairments of intangible assets for the years ended December 31, 2024 and 2023.</t>
        </is>
      </c>
    </row>
    <row r="11">
      <c r="A11" s="4" t="inlineStr">
        <is>
          <t>Fair Value Measurements</t>
        </is>
      </c>
      <c r="B11"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t>
        </is>
      </c>
    </row>
    <row r="12">
      <c r="A12" s="4" t="inlineStr">
        <is>
          <t>Property and Equipment, Net</t>
        </is>
      </c>
      <c r="B12" s="4" t="inlineStr">
        <is>
          <t>Property and Equipment, Net Property and equipment, net are stated at historical cost less accumulated depreciation. Depreciation is calculated using the straight-line method over the estimated useful lives of the assets that range from three related improvements. The Company evaluates the recoverability of its property and equipment, net whenever events or changes in circumstances of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There were no impairments recognized during the years ended December 31, 2024, 2023, and 2022.</t>
        </is>
      </c>
    </row>
    <row r="13">
      <c r="A13" s="4" t="inlineStr">
        <is>
          <t>Leases</t>
        </is>
      </c>
      <c r="B13" s="4" t="inlineStr">
        <is>
          <t>Leases The Company determines if an arrangement is or contains a lease at inception and evaluates each lease agreement to determine whether the lease is an operating or finance lease. Right-of-use assets (“ROU assets”) represent the Company’s right to control an underlying asset for the lease term and lease liabilities represent the Company’s obligation to make lease payments arising from the lease. ROU assets and liabilities are recognized at the leas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s and lease liabilities amounts presented in the accompanying Balance Sheets. The current and noncurrent portion of the operating lease liability are included in accounts payable and other accrued liabilities and other long-term liabilities, respectively, in the accompanying Balance Sheets. Rent expense is allocated to research and development and general and administrative expenses in the accompanying Statements of Operations and Comprehensive Loss.</t>
        </is>
      </c>
    </row>
    <row r="14">
      <c r="A14" s="4" t="inlineStr">
        <is>
          <t>Concentration Risk</t>
        </is>
      </c>
      <c r="B14" s="4" t="inlineStr">
        <is>
          <t>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s,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s into agreements with certain limited specialty pharmacies and specialty distributors for the sale of XDEMVY in the U.S. Major customers are defined as customers that individually accounted for greater than 10% of the Company's revenue. The following table presents each major customer that accounted for more than 10% of its gross product sales: December 31, 2024 2023 Customer A 47 % 13 % Customer B 14 % 24 % Customer C * 37 % Customer D * 14 % Customer E * 11 % Total gross revenue from major customers 61 % 99 % * Represents less than 10% of respective balance The following table presents each major customer that accounted for more than 10% of its accounts receivable, net: December 31, 2024 2023 Customer A 55 % 13 % Customer B 14 % * Customer C * 32 % Customer D * 21 % Customer E * 19 % Customer F * 15 % Total accounts receivable from major customers 69 % 100 % * Represents less than 10% of respective balance The Company believes that the concentration of credit risk in its accounts receivable is mitigated by its credit evaluation process, relatively short collection terms, and the level of credit worthiness of its customers. Major Suppliers The Company does not currently own manufacturing facilities and depends on an outsourced manufacturing strategy for the production of XDEMVY for commercial use and for the production of its other product candidates for clinical trials. The Company enters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t>
        </is>
      </c>
    </row>
    <row r="15">
      <c r="A15" s="4" t="inlineStr">
        <is>
          <t>Revenue Recognition</t>
        </is>
      </c>
      <c r="B15" s="4" t="inlineStr">
        <is>
          <t>Revenue Recognition (i) Product Sales, Net The Company recognizes product sales, net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Statements of Operations and Comprehensive Loss. Revenues from product sales are recorded at the net sales price, or the transaction price, which may include fixed or variable consideration for (i) invoice discounts for prompt payment and distribution service fees, (ii) commercial and government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discount rate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the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funded by the Company.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The Company accrues rebates for contractually agreed-upon discounts with commercial payers and mandated discounts under government programs such as the Medicaid Drug Rebate Program, Medicare Part D Prescription Drug Program, and other government health care programs in the U.S. The Company's estimates for expected utilization of commercial payer rebates are based on data received from its customers. The estimates for rebates under government programs are based on statutory discount rates and expected utilization as well as historical data the Company has accumulated since product launch. The Company calculates the accruals for commercial and government rebates based on various assumptions, including payer mix, with actual rebates potentially requiring accrual adjustments affecting product sales, net. Rebates are generally invoiced and paid in arrears so that the accrual balance consists of an estimate of the amount expected to be incurred for the current period's activity, plus an accrual balance for known prior period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Statements of Operations and Comprehensive Loss have historically related to the China Out-License that allows the third-party licensee to market the Company's TP-03 product candidate (representing functional intellectual property) in the People's Republic of China, Hong Kong, Macau, and Taiwan (the "China Territory")— see Note 10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 for executing a drug supply agreement; (vi) development milestone payments; (vii) regulatory milestone payments and the issuance of a related patent; and (viii) a one-time termination payment to transition the rights to develop and commercialize TP-03 in China for the treatment of Demodex blepharitis and Meibomian Gland Disease ("MGD") to Xi An Grand Chang An Pharmaceutical Co., Ltd. ("GrandPharma").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as uncertain events are resolved and other changes in circumstances occur.</t>
        </is>
      </c>
    </row>
    <row r="16">
      <c r="A16" s="4" t="inlineStr">
        <is>
          <t>Cost of Sales</t>
        </is>
      </c>
      <c r="B16" s="4" t="inlineStr">
        <is>
          <t>Cost of Sales Cost of sales consists of direct and indirect costs related to the manufacturing and distribution of XDEMVY, including raw materials, third-party manufacturing costs, packaging services, freight-in, third-party royalties payable on the Company’s product sales, net and amortization of capitalized intangible assets associated with XDEMVY. Cost of sales also includes period costs related to certain inventory warehouse and distribution operations and inventory adjustment charges. The Company began capitalizing inventory costs upon FDA approval of XDEMVY in July 2023. Prior to FDA approval of XDEMVY, manufacturing and other inventory costs were recorded to research and development expenses in the Statements of Operations and Comprehensive Loss. As of December 31, 2024 the Company has sold materially all inventory that was recorded to research and development expenses prior to FDA approval of XDEMVY.</t>
        </is>
      </c>
    </row>
    <row r="17">
      <c r="A17" s="4" t="inlineStr">
        <is>
          <t>Selling, General and Administrative</t>
        </is>
      </c>
      <c r="B17" s="4" t="inlineStr">
        <is>
          <t xml:space="preserve">Selling, General and Administrative Selling, general and administrative costs consist of salaries, benefits, stock-based compensation and other personnel-related costs for the Company's executive, finance, sales and marketing, and other administrative functions. Selling, general and administrative expenses also include sales and marketing costs to support the Company's commercial launch starting in August 2023, consulting fees, legal services, rent and other facilities costs, patient assistance donations, the U.S. healthcare reform federal excise fee on Branded Prescription Pharmaceutical Manufacturers and Importers, and other general </t>
        </is>
      </c>
    </row>
    <row r="18">
      <c r="A18" s="4" t="inlineStr">
        <is>
          <t>Research and Development Costs</t>
        </is>
      </c>
      <c r="B18" s="4" t="inlineStr">
        <is>
          <t>Research and Development Costs 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the costs of salaries, payroll taxes, employee benefit and other employee-related costs (including stock-based compensation expense), license fees, materials, supplies, and the cost of services provided by outside contractors to conduct nonclinical studies, clinical trials and contract manufacturing activities. All costs associated with research and development are expensed as incurred. The Company accrues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ontract research organizations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in the Statements of Operations and Comprehensive Loss when paid or become payable, provided there is no alternative future use of rights in other research and development projects.</t>
        </is>
      </c>
    </row>
    <row r="19">
      <c r="A19" s="4" t="inlineStr">
        <is>
          <t>Stock-Based Compensation</t>
        </is>
      </c>
      <c r="B19" s="4" t="inlineStr">
        <is>
          <t>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common stock on the date preceding the award grant-date. Stock awards granted typically have one The measurement of the fair value of stock option awards and recognition of stock-based compensation expense requires assumptions to be estimated by management that involve inherent uncertainties and the application of management’s judgment, including (i) the fair value of the Company’s common stock on the date of the option grant for all awards granted prior to the IPO, (ii) the expected term of the stock option until its exercise by the recipient, (iii) stock price volatility over the expected term, (iv) the prevailing risk-free interest rate over the expected term, and (v) expected dividend payments over the expected term. All stock-based compensation expense is reported in the accompanying Statements of Operations and Comprehensive Loss within cost of sales, research and development expense or selling, general and administrative expense, based upon the assigned department of the award recipient. The measurement of the fair value of stock option awards and recognition of stock-based compensation expense requires assumptions to be estimated by management that involve inherent uncertainties and the application of management’s judgment, including: Fair Value of Common Stock — The fair value of the Company’s common stock is based on the closing quoted market price of its common stock as reported by the Nasdaq Global Select Market on the date of the option grant. Expected Term — The Company’s expected term represents the period that the Company’s stock option awards are expected to be outstanding. Management estimates the expected term of awarded stock options utilizing the simplified method (based on the mid-point between the vesting date and the end of the contractual term) to determine the expected term since the Company does not yet have sufficient exercise history. Expected Volatility — Prior to 2023, the Company did not have sufficient trading history for its common stock to use its own historical volatility. Management estimated the expected volatility based on a designated peer-group of publicly-traded companies for a look-back period (from the date of grant) that corresponded with the expected term of the awarded stock option. Beginning in January 2023, the Company began using its own historical stock price for expected volatility. Risk-Free Interest Rate — The Company estimates the risk-free interest rate based upon the U.S. Department of Treasury yield curve in effect at award grant date for the time period that corresponds with the expected term of the awarded stock option. Dividend Yield</t>
        </is>
      </c>
    </row>
    <row r="20">
      <c r="A20" s="4" t="inlineStr">
        <is>
          <t>Income Taxes</t>
        </is>
      </c>
      <c r="B20"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 or 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terest and penalties related to unrecognized tax benefits, if any, are recorded as a component of income tax expense.</t>
        </is>
      </c>
    </row>
    <row r="21">
      <c r="A21" s="4" t="inlineStr">
        <is>
          <t>Net Loss per Share</t>
        </is>
      </c>
      <c r="B21"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Due to net losses in all periods presented, all otherwise potentially dilutive securities are antidilutive, and accordingly, the reported basic net loss per share equals diluted net loss per share.</t>
        </is>
      </c>
    </row>
    <row r="22">
      <c r="A22" s="4" t="inlineStr">
        <is>
          <t>Comprehensive Loss</t>
        </is>
      </c>
      <c r="B22" s="4" t="inlineStr">
        <is>
          <t>Comprehensive Loss</t>
        </is>
      </c>
    </row>
    <row r="23">
      <c r="A23" s="4" t="inlineStr">
        <is>
          <t>Recently Issued or Effective Accounting Standards</t>
        </is>
      </c>
      <c r="B23" s="4" t="inlineStr">
        <is>
          <t>Recently Issued or Effective Accounting Standards Recently issued or effective accounting pronouncements that impact, or may have an impact, on the Company’s financial statements have been discussed within the footnote to which each relates. Outside of the pronouncements below, other recent accounting pronouncements not disclosed in these Financial Statements have been determined by the Company’s management to have no impact, or an immaterial impact, on its current financial position, results of operations, or cash flows. In November 2023, the Financial Accounting Standards Board ("FASB") issued Accounting Standards Update ("ASU") No. 2023-07, Segment Reporting (Topic 280) - Improvements to Reportable Segment Disclosures . This requires publicly traded entities to provide enhanced disclosures about significant segment expenses regularly reviewed by the CODM, including publicly traded entities with a single reportable segment. The amendments in this ASU are effective for fiscal years beginning after December 15, 2023, and interim periods within fiscal years beginning after December 15, 2024. The Company adopted this standard during the year ended December 31, 2024. Refer to the Segment Reporting Footnote ( Note 8 ) for related disclosures. In December 2023, the FASB issued ASU No. 2023-09, Income Taxes (Topic 740): Improvements to Income Tax Disclosure ("ASU 2023-09"). ASU 2023-09 requires annual disclosures of specific categories in the rate reconciliation, additional information for reconciling items that meet a quantitative threshold and a disaggregation of income taxes paid, net of refunds. The standard also eliminates certain existing disclosure requirements related to uncertain tax positions and unrecognized deferred tax liabilities and is effective for the Company beginning with its Annual Report on Form 10-K for the year ending 2025. Early adoption is permitted. ASU 2023-09 should be applied prospectively. Retrospective adoption is permitted. The Company is currently assessing the impact this standard will have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pected Future Amortization Expense</t>
        </is>
      </c>
      <c r="B4" s="4" t="inlineStr">
        <is>
          <t xml:space="preserve">As of December 31, 2024, the expected future amortization expense for the Company's intangible assets is as follows: Amounts 2025 $ 961 2026 961 2027 961 2028 961 2029 961 Thereafter 3,521 Total future amortization $ 8,326 </t>
        </is>
      </c>
    </row>
    <row r="5">
      <c r="A5" s="4" t="inlineStr">
        <is>
          <t>Schedule of Major Customer Accounted for Gross Product Sales and Accounts Receivable, Net</t>
        </is>
      </c>
      <c r="B5" s="4" t="inlineStr">
        <is>
          <t>The following table presents each major customer that accounted for more than 10% of its gross product sales: December 31, 2024 2023 Customer A 47 % 13 % Customer B 14 % 24 % Customer C * 37 % Customer D * 14 % Customer E * 11 % Total gross revenue from major customers 61 % 99 % * Represents less than 10% of respective balance The following table presents each major customer that accounted for more than 10% of its accounts receivable, net: December 31, 2024 2023 Customer A 55 % 13 % Customer B 14 % * Customer C * 32 % Customer D * 21 % Customer E * 19 % Customer F * 15 % Total accounts receivable from major customers 69 % 100 % * Represents less than 10% of respective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Financial assets and liabilities subject to fair value measurements on a recurring basis and the level of inputs used in such measurements by major security type are presented in the following table: December 31, 2024 Level 1 Level 2 Level 3 Total Assets: Money market funds (1) $ 89,822 $ — $ — $ 89,822 U.S. Treasury securities 103,314 — — 103,314 Commercial paper — 21,795 — 21,795 Corporate debt securities — 46,644 — 46,644 Government-related debt securities — 29,801 — 29,801 Total assets measured at fair value $ 193,136 $ 98,240 $ — $ 291,376 (1) This balance includes cash requirements settled on a nightly basis. December 31, 2023 Level 1 Level 2 Level 3 Total Assets: Money market funds (1) $ 224,947 $ — $ — $ 224,947 Government-related debt securities — 2,495 — 2,495 Common stock in LianBio 631 — — 631 Equity warrants (for LianBio shares) — — 225 225 Total assets measured at fair value $ 225,578 $ 2,495 $ 225 $ 228,298 (1) This balance includes cash requirements settled on a nightly basis.</t>
        </is>
      </c>
    </row>
    <row r="5">
      <c r="A5" s="4" t="inlineStr">
        <is>
          <t>Schedule of Estimated Value of Cash, Cash Equivalents, Marketable Securities, and Equity Securities</t>
        </is>
      </c>
      <c r="B5" s="4" t="inlineStr">
        <is>
          <t>The fair value and amortized cost of cash equivalents, available-for-sale investments, and long-term investments by major security type are presented in the following table: December 31, 2024 Amortized cost Unrealized gains Unrealized losses Estimated fair value Cash equivalents: Money market funds (1) $ 89,822 $ — $ — $ 89,822 U.S. Treasury securities 4,996 1 — 4,997 Total cash equivalents $ 94,818 $ 1 $ — $ 94,819 Marketable securities: U.S. Treasury securities $ 98,247 $ 72 $ (2) $ 98,317 Commercial paper 21,757 38 — 21,795 Corporate debt securities 46,570 84 (10) 46,644 Government-related securities 29,805 12 (16) 29,801 Total marketable securities $ 196,379 $ 206 $ (28) $ 196,557 (1) This balance includes cash requirements settled on a nightly basis. December 31, 2023 Amortized cost Unrealized gains Unrealized losses Estimated fair value Cash equivalents: Money market funds (1) $ 224,947 $ — $ — $ 224,947 Total cash equivalents $ 224,947 $ — $ — $ 224,947 Marketable securities: Government-related securities $ 2,496 $ — $ (1) $ 2,495 Total marketable securities $ 2,496 $ — $ (1) $ 2,495 Long-term investments: Common stock in LianBio $ 1,108 $ — $ (477) $ 631 Total long-term investments $ 1,108 $ — $ (477) $ 631 (1) This balance includes cash requirements settled on a nightly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819</v>
      </c>
      <c r="C3" s="5" t="n">
        <v>224947</v>
      </c>
    </row>
    <row r="4">
      <c r="A4" s="4" t="inlineStr">
        <is>
          <t>Marketable securities</t>
        </is>
      </c>
      <c r="B4" s="6" t="n">
        <v>196557</v>
      </c>
      <c r="C4" s="6" t="n">
        <v>2495</v>
      </c>
    </row>
    <row r="5">
      <c r="A5" s="4" t="inlineStr">
        <is>
          <t>Accounts receivable, net</t>
        </is>
      </c>
      <c r="B5" s="6" t="n">
        <v>46760</v>
      </c>
      <c r="C5" s="6" t="n">
        <v>16621</v>
      </c>
    </row>
    <row r="6">
      <c r="A6" s="4" t="inlineStr">
        <is>
          <t>Inventory</t>
        </is>
      </c>
      <c r="B6" s="6" t="n">
        <v>2620</v>
      </c>
      <c r="C6" s="6" t="n">
        <v>3107</v>
      </c>
    </row>
    <row r="7">
      <c r="A7" s="4" t="inlineStr">
        <is>
          <t>Other receivables</t>
        </is>
      </c>
      <c r="B7" s="6" t="n">
        <v>1299</v>
      </c>
      <c r="C7" s="6" t="n">
        <v>1093</v>
      </c>
    </row>
    <row r="8">
      <c r="A8" s="4" t="inlineStr">
        <is>
          <t>Prepaid expenses</t>
        </is>
      </c>
      <c r="B8" s="6" t="n">
        <v>14650</v>
      </c>
      <c r="C8" s="6" t="n">
        <v>7868</v>
      </c>
    </row>
    <row r="9">
      <c r="A9" s="4" t="inlineStr">
        <is>
          <t>Total current assets</t>
        </is>
      </c>
      <c r="B9" s="6" t="n">
        <v>356705</v>
      </c>
      <c r="C9" s="6" t="n">
        <v>256131</v>
      </c>
    </row>
    <row r="10">
      <c r="A10" s="4" t="inlineStr">
        <is>
          <t>Restricted cash, non-current</t>
        </is>
      </c>
      <c r="B10" s="6" t="n">
        <v>2562</v>
      </c>
      <c r="C10" s="6" t="n">
        <v>0</v>
      </c>
    </row>
    <row r="11">
      <c r="A11" s="4" t="inlineStr">
        <is>
          <t>Inventory, non-current</t>
        </is>
      </c>
      <c r="B11" s="6" t="n">
        <v>2533</v>
      </c>
      <c r="C11" s="6" t="n">
        <v>0</v>
      </c>
    </row>
    <row r="12">
      <c r="A12" s="4" t="inlineStr">
        <is>
          <t>Property and equipment, net</t>
        </is>
      </c>
      <c r="B12" s="6" t="n">
        <v>2314</v>
      </c>
      <c r="C12" s="6" t="n">
        <v>1468</v>
      </c>
    </row>
    <row r="13">
      <c r="A13" s="4" t="inlineStr">
        <is>
          <t>Intangible assets, net</t>
        </is>
      </c>
      <c r="B13" s="6" t="n">
        <v>8326</v>
      </c>
      <c r="C13" s="6" t="n">
        <v>3867</v>
      </c>
    </row>
    <row r="14">
      <c r="A14" s="4" t="inlineStr">
        <is>
          <t>Operating lease right-of-use assets</t>
        </is>
      </c>
      <c r="B14" s="6" t="n">
        <v>552</v>
      </c>
      <c r="C14" s="6" t="n">
        <v>1880</v>
      </c>
    </row>
    <row r="15">
      <c r="A15" s="4" t="inlineStr">
        <is>
          <t>Long-term investments</t>
        </is>
      </c>
      <c r="B15" s="6" t="n">
        <v>3000</v>
      </c>
      <c r="C15" s="6" t="n">
        <v>631</v>
      </c>
    </row>
    <row r="16">
      <c r="A16" s="4" t="inlineStr">
        <is>
          <t>Other assets</t>
        </is>
      </c>
      <c r="B16" s="6" t="n">
        <v>999</v>
      </c>
      <c r="C16" s="6" t="n">
        <v>1514</v>
      </c>
    </row>
    <row r="17">
      <c r="A17" s="4" t="inlineStr">
        <is>
          <t>Total assets</t>
        </is>
      </c>
      <c r="B17" s="6" t="n">
        <v>376991</v>
      </c>
      <c r="C17" s="6" t="n">
        <v>265491</v>
      </c>
    </row>
    <row r="18">
      <c r="A18" s="3" t="inlineStr">
        <is>
          <t>Current liabilities:</t>
        </is>
      </c>
      <c r="B18" s="4" t="inlineStr">
        <is>
          <t xml:space="preserve"> </t>
        </is>
      </c>
      <c r="C18" s="4" t="inlineStr">
        <is>
          <t xml:space="preserve"> </t>
        </is>
      </c>
    </row>
    <row r="19">
      <c r="A19" s="4" t="inlineStr">
        <is>
          <t>Accounts payable and other accrued liabilities</t>
        </is>
      </c>
      <c r="B19" s="6" t="n">
        <v>64789</v>
      </c>
      <c r="C19" s="6" t="n">
        <v>23691</v>
      </c>
    </row>
    <row r="20">
      <c r="A20" s="4" t="inlineStr">
        <is>
          <t>Accrued payroll and benefits</t>
        </is>
      </c>
      <c r="B20" s="6" t="n">
        <v>15823</v>
      </c>
      <c r="C20" s="6" t="n">
        <v>13245</v>
      </c>
    </row>
    <row r="21">
      <c r="A21" s="4" t="inlineStr">
        <is>
          <t>Total current liabilities</t>
        </is>
      </c>
      <c r="B21" s="6" t="n">
        <v>80612</v>
      </c>
      <c r="C21" s="6" t="n">
        <v>36936</v>
      </c>
    </row>
    <row r="22">
      <c r="A22" s="4" t="inlineStr">
        <is>
          <t>Long-term debt, net</t>
        </is>
      </c>
      <c r="B22" s="6" t="n">
        <v>71845</v>
      </c>
      <c r="C22" s="6" t="n">
        <v>29819</v>
      </c>
    </row>
    <row r="23">
      <c r="A23" s="4" t="inlineStr">
        <is>
          <t>Other long-term liabilities</t>
        </is>
      </c>
      <c r="B23" s="6" t="n">
        <v>0</v>
      </c>
      <c r="C23" s="6" t="n">
        <v>1748</v>
      </c>
    </row>
    <row r="24">
      <c r="A24" s="4" t="inlineStr">
        <is>
          <t>Total liabilities</t>
        </is>
      </c>
      <c r="B24" s="6" t="n">
        <v>152457</v>
      </c>
      <c r="C24" s="6" t="n">
        <v>68503</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t>
        </is>
      </c>
      <c r="B27" s="6" t="n">
        <v>0</v>
      </c>
      <c r="C27" s="6" t="n">
        <v>0</v>
      </c>
    </row>
    <row r="28">
      <c r="A28" s="4" t="inlineStr">
        <is>
          <t>Common stock, $0.0001 par value; 200,000,000 shares authorized; 38,349,826 shares issued and outstanding at December 31, 2024; 34,211,190 shares issued and outstanding at December 31, 2023</t>
        </is>
      </c>
      <c r="B28" s="6" t="n">
        <v>6</v>
      </c>
      <c r="C28" s="6" t="n">
        <v>5</v>
      </c>
    </row>
    <row r="29">
      <c r="A29" s="4" t="inlineStr">
        <is>
          <t>Additional paid-in capital</t>
        </is>
      </c>
      <c r="B29" s="6" t="n">
        <v>584559</v>
      </c>
      <c r="C29" s="6" t="n">
        <v>441641</v>
      </c>
    </row>
    <row r="30">
      <c r="A30" s="4" t="inlineStr">
        <is>
          <t>Accumulated other comprehensive income (loss)</t>
        </is>
      </c>
      <c r="B30" s="6" t="n">
        <v>179</v>
      </c>
      <c r="C30" s="6" t="n">
        <v>-2</v>
      </c>
    </row>
    <row r="31">
      <c r="A31" s="4" t="inlineStr">
        <is>
          <t>Accumulated deficit</t>
        </is>
      </c>
      <c r="B31" s="6" t="n">
        <v>-360210</v>
      </c>
      <c r="C31" s="6" t="n">
        <v>-244656</v>
      </c>
    </row>
    <row r="32">
      <c r="A32" s="4" t="inlineStr">
        <is>
          <t>Total stockholders’ equity</t>
        </is>
      </c>
      <c r="B32" s="6" t="n">
        <v>224534</v>
      </c>
      <c r="C32" s="6" t="n">
        <v>196988</v>
      </c>
    </row>
    <row r="33">
      <c r="A33" s="4" t="inlineStr">
        <is>
          <t>Total liabilities and stockholders’ equity</t>
        </is>
      </c>
      <c r="B33" s="5" t="n">
        <v>376991</v>
      </c>
      <c r="C33" s="5" t="n">
        <v>26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y consists of the following: December 31, 2024 2023 Current assets: Raw materials $ — $ 2,533 Work in progress 614 392 Finished goods 2,006 182 Inventory 2,620 3,107 Non-current assets: Raw materials 2,533 — Inventory, non-current 2,533 — Total inventory $ 5,153 $ 3,107 </t>
        </is>
      </c>
    </row>
    <row r="5">
      <c r="A5" s="4" t="inlineStr">
        <is>
          <t>Schedule of Property and Equipment, Net of Accumulated Depreciation</t>
        </is>
      </c>
      <c r="B5" s="4" t="inlineStr">
        <is>
          <t xml:space="preserve">Property and equipment, net consists of the following: December 31, 2024 2023 Furniture and fixtures $ 1,598 $ 1,251 Office equipment 1,127 660 Laboratory equipment 167 167 Leasehold improvements 794 680 Manufacturing equipment 604 — Property and equipment, at cost 4,290 2,758 (Less): Accumulated depreciation and amortization (1,976) (1,290) Property and equipment, net $ 2,314 $ 1,468 </t>
        </is>
      </c>
    </row>
    <row r="6">
      <c r="A6" s="4" t="inlineStr">
        <is>
          <t>Schedule of Accounts Payable and Accrued Liabilities</t>
        </is>
      </c>
      <c r="B6" s="4" t="inlineStr">
        <is>
          <t xml:space="preserve">Accounts payable and other accrued liabilities consists of the following: December 31, 2024 2023 Trade accounts payable and other $ 27,739 $ 17,772 Accrued product sales deductions 33,122 4,867 Accrued royalty payable 3,320 654 Operating lease liability, current 608 398 Accounts payable and other accrued liabilities $ 64,789 $ 23,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Details</t>
        </is>
      </c>
      <c r="B4" s="4" t="inlineStr">
        <is>
          <t xml:space="preserve">The Company's total shares reserved for future issuance under its 2020 and 2016 Equity Incentive Plans and 2020 Employee Stock Purchase Plan are summarized below: December 31, 2024 2023 Pre-funded warrants to purchase common stock 312,500 — Equity award plans: Common stock awards reserved for future issuance under the 2020 and 2016 Plans 7,204,677 7,054,222 Common stock awards reserved for future issuance under the ESPP 2,765,942 2,859,434 Stock options issued and outstanding (unvested and vested) under the 2020 and 2016 Plans 5,007,908 4,760,366 Restricted stock units issued and outstanding (unvested) under the 2020 Plan 1,915,281 1,708,725 Total shares of common stock reserved 17,206,308 16,382,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t>
        </is>
      </c>
      <c r="B4" s="4" t="inlineStr">
        <is>
          <t xml:space="preserve">Stock-based compensation expense was recognized in the accompanying Statements of Operations and Comprehensive Loss as follows: Year Ended 2024 2023 2022 Cost of sales $ 603 $ 190 $ — Research and development 6,804 5,833 3,736 Selling, general and administrative 20,411 13,807 9,724 Total stock-based compensation $ 27,818 $ 19,830 $ 13,460 </t>
        </is>
      </c>
    </row>
    <row r="5">
      <c r="A5" s="4" t="inlineStr">
        <is>
          <t>Schedule of Valuation Assumptions of Stock Options</t>
        </is>
      </c>
      <c r="B5" s="4" t="inlineStr">
        <is>
          <t xml:space="preserve">The fair value of granted stock options was estimated as of the date of grant using the Black-Scholes option-pricing model, based on the following inputs: Year Ended 2024 2023 2022 Exercise price $20.16 to $50.40 $12.48 to $18.78 $12.89 to $20.64 Expected term (in years) 6.25 6.25 6.25 Risk-free interest rate 3.57% to 4.65% 3.38% to 4.83% 1.63% to 4.21% Expected volatility 69.3% to 71.6% 69.7% to 73.3% 77.3% to 83.0% Dividend yield rate — — — Weighted-average grant-date fair value per stock option $ 35.60 $ 15.49 $ 18.37 </t>
        </is>
      </c>
    </row>
    <row r="6">
      <c r="A6" s="4" t="inlineStr">
        <is>
          <t>Schedule of Stock Option Activity</t>
        </is>
      </c>
      <c r="B6" s="4" t="inlineStr">
        <is>
          <t>Stock option activity during the year was as follows: Number of Weighted-Average Weighted-Average Aggregate Intrinsic Value (1) Outstanding - December 31, 2023 4,760,366 $ 16.62 7.53 $ 34,128 Granted 784,036 35.60 Exercised (323,148) 17.34 Forfeited (213,346) 22.45 Outstanding - December 31, 2024 5,007,908 $ 19.29 6.91 $ 180,669 Vested - December 31, 2024 3,349,367 $ 16.15 6.10 $ 131,356 Unvested - December 31, 2024 1,658,541 $ 25.64 8.54 $ 49,313 ____________ (1) The aggregate intrinsic value is calculated as the difference between the exercise price of the options and the fair value of the Company's common stock as of December 31, 2024.</t>
        </is>
      </c>
    </row>
    <row r="7">
      <c r="A7" s="4" t="inlineStr">
        <is>
          <t>Schedule of Restricted Stock Unit Activity</t>
        </is>
      </c>
      <c r="B7" s="4" t="inlineStr">
        <is>
          <t xml:space="preserve">Restricted stock unit activity during the year was as follows: Number of Weighted-Average Grant Date Outstanding - December 31, 2023 1,708,725 $ 16.31 Granted 886,069 34.87 Vested (440,746) 16.48 Forfeited (238,767) 19.68 Outstanding - December 31, 2024 1,915,281 $ 2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Year Ended December 31, 2024 2023 2022 Net loss $ (115,554) $ (135,893) $ (62,091) Weighted-average shares — basic and diluted (1) 37,604,538 29,383,276 24,619,700 Net loss per share — basic and diluted $ (3.07) $ (4.62) $ (2.52) (1) Weighted-average shares outstanding includes pre-funded warrants issued on March 5, 2024.</t>
        </is>
      </c>
    </row>
    <row r="5">
      <c r="A5" s="4" t="inlineStr">
        <is>
          <t>Schedule of 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4 2023 2022 Stock options, unexercised — vested and unvested 5,007,908 4,760,366 3,899,342 Restricted stock units — unvested 1,915,281 1,708,725 551,258 Total 6,923,189 6,469,091 4,450,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Financial Results of Therapeutics Segment</t>
        </is>
      </c>
      <c r="B4" s="4" t="inlineStr">
        <is>
          <t>The following table provides the operating financial results of the therapeutics segment: Year Ended December 31, 2024 2023 2022 Revenues: Product sales, net $ 180,059 $ 14,729 $ — License fees and collaboration revenue 2,894 2,718 25,816 Total revenues 182,953 17,447 25,816 Operating expenses: Cost of sales 12,826 1,593 — Cost of license fees and collaboration revenue — — 955 Research and development 53,386 50,312 42,624 Selling and marketing 140,482 63,301 20,893 General and administrative 96,828 45,399 24,056 Total operating expenses 303,522 160,605 88,528 Loss from operations (120,569) (143,158) (62,712) Other reconciliation items 5,015 7,265 621 Net loss $ (115,554) $ (135,893) $ (62,091)</t>
        </is>
      </c>
    </row>
    <row r="5">
      <c r="A5" s="4" t="inlineStr">
        <is>
          <t>Schedule of Other Segment Disclosures</t>
        </is>
      </c>
      <c r="B5" s="4" t="inlineStr">
        <is>
          <t xml:space="preserve">Year Ended December 31, 2024 2023 2022 Other segment disclosures: Interest income $ 15,014 $ 10,337 $ 3,499 Interest expense $ (7,849) $ (3,346) $ (2,199) Depreciation and amortization expense $ 1,225 $ 877 $ 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t>
        </is>
      </c>
      <c r="B4" s="4" t="inlineStr">
        <is>
          <t>The components of total lease expense for the Current Lease is as follows: Year Ended December 31, 2024 2023 2022 Operating lease expense $ 835 $ 705 $ 569 Variable lease expense 472 391 244 Total lease expense $ 1,307 $ 1,096 $ 813 Other information related to the Current Lease is as follows: Year Ended December 31, 2024 2023 2022 Cash paid for operating leases $ 799 $ 884 $ 680 Remaining lease term (years) 0.8 3.1 1.1 Discount rate 11.0 % 10.0 % 10.0 %</t>
        </is>
      </c>
    </row>
    <row r="5">
      <c r="A5" s="4" t="inlineStr">
        <is>
          <t>Schedule of Future Contractual Lease Payments</t>
        </is>
      </c>
      <c r="B5" s="4" t="inlineStr">
        <is>
          <t xml:space="preserve">The below table summarizes as of December 31, 2024 the (i) minimum lease payments over the next five years and thereafter, (ii) lease arrangement imputed interest, and (iii) present value of future lease payments for the Current Lease as follows: Amounts 2025 $ 800 2026 — 2027 — 2028 — 2029 — Total future lease payments, undiscounted $ 800 (Less): Imputed interest (30) (Less): Tenant improvement allowance (162) Present value of operating lease payments $ 608 Operating lease liability, current 608 Operating lease liability, noncurrent — Total operating lease liability $ 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REDIT FACILITY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t>
        </is>
      </c>
      <c r="B4" s="4" t="inlineStr">
        <is>
          <t xml:space="preserve">The Company recognized interest expense in the accompanying Statements of Operations and Comprehensive Loss in connection with the Credit Facilities as follows: Year Ended December 31, 2024 2023 2022 Interest expense for long-term debt $ 7,367 $ 2,961 $ 1,890 Accretion of end of term charge 80 264 174 Amortization of debt issuance costs 402 121 135 Total interest expense $ 7,849 $ 3,346 $ 2,199 </t>
        </is>
      </c>
    </row>
    <row r="5">
      <c r="A5" s="4" t="inlineStr">
        <is>
          <t>Schedule of Balances of Debt, Debt Issuance Costs, and Accumulated Accretion</t>
        </is>
      </c>
      <c r="B5" s="4" t="inlineStr">
        <is>
          <t xml:space="preserve">The principal balance of the Credit Facilities and related accretion and amortization are reported on a combined basis as long-term debt, net in the accompanying Balance Sheets as follows: December 31, 2024 2023 Long-term debt, gross $ 75,000 $ 30,000 Debt issuance costs (3,523) (875) Accretion of end of term charge — 438 Accumulated amortization of debt issuance costs 368 256 Long-term debt, net $ 71,845 $ 29,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From Operations Before Provision for Income Taxes</t>
        </is>
      </c>
      <c r="B4" s="4" t="inlineStr">
        <is>
          <t>The components of loss from operations before benefit from income taxes were as follows: Year Ended December 31, 2024 2023 2022 United States $ (115,554) $ (135,893) $ (62,095) Total $ (115,554) $ (135,893) $ (62,095)</t>
        </is>
      </c>
    </row>
    <row r="5">
      <c r="A5" s="4" t="inlineStr">
        <is>
          <t>Schedule of Federal and State Income Tax Provision (Benefit)</t>
        </is>
      </c>
      <c r="B5" s="4" t="inlineStr">
        <is>
          <t>The federal and state income tax provision (benefit) is summarized as follows: Year Ended December 31, 2024 2023 2022 Current: Federal $ — $ — $ (4) State — — — Total current income tax benefit $ — $ — $ (4) Deferred: Federal — — — State — — — Total deferred income tax benefit — — — Total income tax benefit $ — $ — $ (4)</t>
        </is>
      </c>
    </row>
    <row r="6">
      <c r="A6" s="4" t="inlineStr">
        <is>
          <t>Schedule of Reconciliation of Income Taxes</t>
        </is>
      </c>
      <c r="B6" s="4" t="inlineStr">
        <is>
          <t>A reconciliation of income taxes was computed by applying the federal statutory income tax rate in each period to the pretax loss for the years ended December 31, 2024, 2023 and 2022, and adjusted for certain classes of transactions, as summarized below: Year Ended December 31, 2024 2023 2022 Expected tax benefit at statutory rate $ (24,266) $ (28,537) $ (13,040) State income tax, net of federal benefit (4,292) (4,403) (212) Permanent items 69 501 (22) Stock-based compensation (1,290) 579 606 Executive compensation 2,679 1,484 988 Research and development credits (237) (2,878) (1,753) State rate adjustment (516) (1,815) 86 Change in fair value of equity warrants and equity securities 42 (30) 91 Other 37 12 126 Change in valuation allowance 27,774 35,087 13,126 Income tax benefit $ — $ — $ (4)</t>
        </is>
      </c>
    </row>
    <row r="7">
      <c r="A7" s="4" t="inlineStr">
        <is>
          <t>Schedule of Tax Effects of Significant Items of Deferred Tax Assets and Liabilities</t>
        </is>
      </c>
      <c r="B7" s="4" t="inlineStr">
        <is>
          <t xml:space="preserve">The tax effects of significant items comprising the Company's deferred tax assets and liabilities were as follows: Year Ended December 31, 2024 2023 Deferred tax assets: Net operating loss carry forwards $ 33,677 $ 25,881 Research and development credit carryforwards 8,642 7,601 Capitalized research and development 21,734 15,892 Charitable contributions 8,842 1,360 Intangible assets 3,658 3,442 Stock-based compensation 4,760 3,747 Accruals 6,764 2,598 Other, net 320 482 Total deferred tax assets before valuation allowance 88,397 61,003 (Less): Valuation allowance (88,043) (60,270) Total deferred tax assets $ 354 $ 733 Deferred tax liabilities, net: Operating lease right-of-use assets (137) (473) Fixed assets (217) (260) Net deferred tax asset $ — $ — </t>
        </is>
      </c>
    </row>
    <row r="8">
      <c r="A8" s="4" t="inlineStr">
        <is>
          <t>Schedule of Gross Unrecognized Tax Benefits</t>
        </is>
      </c>
      <c r="B8" s="4" t="inlineStr">
        <is>
          <t xml:space="preserve">The following table summarizes the changes to the gross unrecognized tax benefits: Year Ended 2024 2023 2022 Balance at beginning of year $ 3,928 $ 3,393 $ 3,045 Additions related to current year positions 986 468 349 Additions related to prior year positions — 67 — Decreases related to prior year positions (164) — (1) Balance at end of year $ 4,750 $ 3,928 $ 3,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ccompanying Statements of Operations and Comprehensive Loss includes selling, general, and administrative expenses for sponsorship and event-related activities associated with ASCRS as follows: Year Ended December 31, 2024 2023 ASCRS expenses $ 393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5" customWidth="1" min="8" max="8"/>
    <col width="15" customWidth="1" min="9" max="9"/>
    <col width="16" customWidth="1" min="10" max="10"/>
    <col width="14" customWidth="1" min="11" max="11"/>
    <col width="14" customWidth="1" min="12" max="12"/>
  </cols>
  <sheetData>
    <row r="1">
      <c r="A1" s="1" t="inlineStr">
        <is>
          <t>DESCRIPTION OF BUSINESS AND PRESENTATION OF FINANCIAL STATEMENTS (Details) - USD ($) $ / shares in Units, $ in Millions</t>
        </is>
      </c>
      <c r="D1" s="2" t="inlineStr">
        <is>
          <t>1 Months Ended</t>
        </is>
      </c>
      <c r="H1" s="2" t="inlineStr">
        <is>
          <t>2 Months Ended</t>
        </is>
      </c>
      <c r="I1" s="2" t="inlineStr">
        <is>
          <t>3 Months Ended</t>
        </is>
      </c>
      <c r="J1" s="2" t="inlineStr">
        <is>
          <t>12 Months Ended</t>
        </is>
      </c>
    </row>
    <row r="2">
      <c r="B2" s="2" t="inlineStr">
        <is>
          <t>Mar. 05, 2024</t>
        </is>
      </c>
      <c r="C2" s="2" t="inlineStr">
        <is>
          <t>Nov. 21, 2023</t>
        </is>
      </c>
      <c r="D2" s="2" t="inlineStr">
        <is>
          <t>Sep. 30, 2023</t>
        </is>
      </c>
      <c r="E2" s="2" t="inlineStr">
        <is>
          <t>Aug. 31, 2023</t>
        </is>
      </c>
      <c r="F2" s="2" t="inlineStr">
        <is>
          <t>Jun. 30, 2022</t>
        </is>
      </c>
      <c r="G2" s="2" t="inlineStr">
        <is>
          <t>May 31, 2022</t>
        </is>
      </c>
      <c r="H2" s="2" t="inlineStr">
        <is>
          <t>Jun. 30, 2022</t>
        </is>
      </c>
      <c r="I2" s="2" t="inlineStr">
        <is>
          <t>Mar. 31, 2024</t>
        </is>
      </c>
      <c r="J2" s="2" t="inlineStr">
        <is>
          <t>Dec. 31, 2024</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usd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4" t="inlineStr">
        <is>
          <t xml:space="preserve"> </t>
        </is>
      </c>
    </row>
    <row r="5">
      <c r="A5" s="4" t="inlineStr">
        <is>
          <t>Shares issued in warrant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2500</v>
      </c>
      <c r="K5" s="6" t="n">
        <v>0</v>
      </c>
      <c r="L5" s="4" t="inlineStr">
        <is>
          <t xml:space="preserve"> </t>
        </is>
      </c>
    </row>
    <row r="6">
      <c r="A6" s="4" t="inlineStr">
        <is>
          <t>Pre-funded warrant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2500</v>
      </c>
      <c r="K6" s="4" t="inlineStr">
        <is>
          <t xml:space="preserve"> </t>
        </is>
      </c>
      <c r="L6" s="4" t="inlineStr">
        <is>
          <t xml:space="preserve"> </t>
        </is>
      </c>
    </row>
    <row r="7">
      <c r="A7" s="4" t="inlineStr">
        <is>
          <t>Follow-O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in shares)</t>
        </is>
      </c>
      <c r="B9" s="6" t="n">
        <v>2812500</v>
      </c>
      <c r="C9" s="4" t="inlineStr">
        <is>
          <t xml:space="preserve"> </t>
        </is>
      </c>
      <c r="D9" s="4" t="inlineStr">
        <is>
          <t xml:space="preserve"> </t>
        </is>
      </c>
      <c r="E9" s="6" t="n">
        <v>5714285</v>
      </c>
      <c r="F9" s="6" t="n">
        <v>289832</v>
      </c>
      <c r="G9" s="6" t="n">
        <v>56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in warrant conversion (in shares)</t>
        </is>
      </c>
      <c r="B10" s="6" t="n">
        <v>3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iginal issue price (usd per share)</t>
        </is>
      </c>
      <c r="B11" s="5" t="n">
        <v>32</v>
      </c>
      <c r="C11" s="4" t="inlineStr">
        <is>
          <t xml:space="preserve"> </t>
        </is>
      </c>
      <c r="D11" s="4" t="inlineStr">
        <is>
          <t xml:space="preserve"> </t>
        </is>
      </c>
      <c r="E11" s="8" t="n">
        <v>17.5</v>
      </c>
      <c r="F11" s="8" t="n">
        <v>13.5</v>
      </c>
      <c r="G11" s="8" t="n">
        <v>13.5</v>
      </c>
      <c r="H11" s="8" t="n">
        <v>13.5</v>
      </c>
      <c r="I11" s="4" t="inlineStr">
        <is>
          <t xml:space="preserve"> </t>
        </is>
      </c>
      <c r="J11" s="4" t="inlineStr">
        <is>
          <t xml:space="preserve"> </t>
        </is>
      </c>
      <c r="K11" s="4" t="inlineStr">
        <is>
          <t xml:space="preserve"> </t>
        </is>
      </c>
      <c r="L11" s="4" t="inlineStr">
        <is>
          <t xml:space="preserve"> </t>
        </is>
      </c>
    </row>
    <row r="12">
      <c r="A12" s="4" t="inlineStr">
        <is>
          <t>Price per warrant (usd per share)</t>
        </is>
      </c>
      <c r="B12" s="10" t="n">
        <v>31.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per warrant (usd per shar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net proceeds</t>
        </is>
      </c>
      <c r="B14" s="9" t="n">
        <v>107.7</v>
      </c>
      <c r="C14" s="4" t="inlineStr">
        <is>
          <t xml:space="preserve"> </t>
        </is>
      </c>
      <c r="D14" s="4" t="inlineStr">
        <is>
          <t xml:space="preserve"> </t>
        </is>
      </c>
      <c r="E14" s="4" t="inlineStr">
        <is>
          <t xml:space="preserve"> </t>
        </is>
      </c>
      <c r="F14" s="4" t="inlineStr">
        <is>
          <t xml:space="preserve"> </t>
        </is>
      </c>
      <c r="G14" s="4" t="inlineStr">
        <is>
          <t xml:space="preserve"> </t>
        </is>
      </c>
      <c r="H14" s="9" t="n">
        <v>74.2</v>
      </c>
      <c r="I14" s="4" t="inlineStr">
        <is>
          <t xml:space="preserve"> </t>
        </is>
      </c>
      <c r="J14" s="4" t="inlineStr">
        <is>
          <t xml:space="preserve"> </t>
        </is>
      </c>
      <c r="K14" s="4" t="inlineStr">
        <is>
          <t xml:space="preserve"> </t>
        </is>
      </c>
      <c r="L14" s="4" t="inlineStr">
        <is>
          <t xml:space="preserve"> </t>
        </is>
      </c>
    </row>
    <row r="15">
      <c r="A15" s="4" t="inlineStr">
        <is>
          <t>Underwriters'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in shares)</t>
        </is>
      </c>
      <c r="B17" s="6" t="n">
        <v>468750</v>
      </c>
      <c r="C17" s="4" t="inlineStr">
        <is>
          <t xml:space="preserve"> </t>
        </is>
      </c>
      <c r="D17" s="6" t="n">
        <v>355164</v>
      </c>
      <c r="E17" s="4" t="inlineStr">
        <is>
          <t xml:space="preserve"> </t>
        </is>
      </c>
      <c r="F17" s="4" t="inlineStr">
        <is>
          <t xml:space="preserve"> </t>
        </is>
      </c>
      <c r="G17" s="6" t="n">
        <v>84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iginal issue price (usd per share)</t>
        </is>
      </c>
      <c r="B18" s="5" t="n">
        <v>32</v>
      </c>
      <c r="C18" s="4" t="inlineStr">
        <is>
          <t xml:space="preserve"> </t>
        </is>
      </c>
      <c r="D18" s="8" t="n">
        <v>1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net proceeds</t>
        </is>
      </c>
      <c r="B19" s="4" t="inlineStr">
        <is>
          <t xml:space="preserve"> </t>
        </is>
      </c>
      <c r="C19" s="4" t="inlineStr">
        <is>
          <t xml:space="preserve"> </t>
        </is>
      </c>
      <c r="D19" s="9" t="n">
        <v>9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3 Shelf 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uthorized consideration</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3 ATM Prospec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1000000</v>
      </c>
      <c r="L25" s="4" t="inlineStr">
        <is>
          <t xml:space="preserve"> </t>
        </is>
      </c>
    </row>
    <row r="26">
      <c r="A26" s="4" t="inlineStr">
        <is>
          <t>Stock issued, 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9.2</v>
      </c>
      <c r="J26" s="4" t="inlineStr">
        <is>
          <t xml:space="preserve"> </t>
        </is>
      </c>
      <c r="K26" s="4" t="inlineStr">
        <is>
          <t xml:space="preserve"> </t>
        </is>
      </c>
      <c r="L26" s="4" t="inlineStr">
        <is>
          <t xml:space="preserve"> </t>
        </is>
      </c>
    </row>
    <row r="27">
      <c r="A27" s="4" t="inlineStr">
        <is>
          <t>Authorized consideration</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ent fee percentage</t>
        </is>
      </c>
      <c r="B28" s="4" t="inlineStr">
        <is>
          <t xml:space="preserve"> </t>
        </is>
      </c>
      <c r="C28" s="11"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ATM Prospect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row>
  </sheetData>
  <mergeCells count="3">
    <mergeCell ref="A1:A2"/>
    <mergeCell ref="D1:G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7" t="n">
        <v>0.0001</v>
      </c>
      <c r="C7" s="7" t="n">
        <v>0.0001</v>
      </c>
    </row>
    <row r="8">
      <c r="A8" s="4" t="inlineStr">
        <is>
          <t>Common stock, authorized (in shares)</t>
        </is>
      </c>
      <c r="B8" s="6" t="n">
        <v>200000000</v>
      </c>
      <c r="C8" s="6" t="n">
        <v>200000000</v>
      </c>
    </row>
    <row r="9">
      <c r="A9" s="4" t="inlineStr">
        <is>
          <t>Common stock, issued (in shares)</t>
        </is>
      </c>
      <c r="B9" s="6" t="n">
        <v>38349826</v>
      </c>
      <c r="C9" s="6" t="n">
        <v>34211190</v>
      </c>
    </row>
    <row r="10">
      <c r="A10" s="4" t="inlineStr">
        <is>
          <t>Common stock, outstanding (in shares)</t>
        </is>
      </c>
      <c r="B10" s="6" t="n">
        <v>38349826</v>
      </c>
      <c r="C10" s="6" t="n">
        <v>34211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UMMARY OF SIGNIFICANT ACCOUNTING POLICIES AND USE OF ESTIMATES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cash, non-current</t>
        </is>
      </c>
      <c r="B4" s="5" t="n">
        <v>2562000</v>
      </c>
      <c r="C4" s="5" t="n">
        <v>0</v>
      </c>
      <c r="D4" s="4" t="inlineStr">
        <is>
          <t xml:space="preserve"> </t>
        </is>
      </c>
    </row>
    <row r="5">
      <c r="A5" s="4" t="inlineStr">
        <is>
          <t>Intangible assets, net</t>
        </is>
      </c>
      <c r="B5" s="6" t="n">
        <v>8326000</v>
      </c>
      <c r="C5" s="6" t="n">
        <v>3867000</v>
      </c>
      <c r="D5" s="4" t="inlineStr">
        <is>
          <t xml:space="preserve"> </t>
        </is>
      </c>
    </row>
    <row r="6">
      <c r="A6" s="4" t="inlineStr">
        <is>
          <t>Amortization of intangible assets</t>
        </is>
      </c>
      <c r="B6" s="6" t="n">
        <v>540000</v>
      </c>
      <c r="C6" s="6" t="n">
        <v>133000</v>
      </c>
      <c r="D6" s="5" t="n">
        <v>0</v>
      </c>
    </row>
    <row r="7">
      <c r="A7" s="4" t="inlineStr">
        <is>
          <t>Accumulated amortization</t>
        </is>
      </c>
      <c r="B7" s="6" t="n">
        <v>700000</v>
      </c>
      <c r="C7" s="6" t="n">
        <v>100000</v>
      </c>
      <c r="D7" s="4" t="inlineStr">
        <is>
          <t xml:space="preserve"> </t>
        </is>
      </c>
    </row>
    <row r="8">
      <c r="A8" s="4" t="inlineStr">
        <is>
          <t>Impairments of intangible assets</t>
        </is>
      </c>
      <c r="B8" s="6" t="n">
        <v>0</v>
      </c>
      <c r="C8" s="6" t="n">
        <v>0</v>
      </c>
      <c r="D8" s="4" t="inlineStr">
        <is>
          <t xml:space="preserve"> </t>
        </is>
      </c>
    </row>
    <row r="9">
      <c r="A9" s="4" t="inlineStr">
        <is>
          <t>Advertising expense</t>
        </is>
      </c>
      <c r="B9" s="5" t="n">
        <v>29800000</v>
      </c>
      <c r="C9" s="5" t="n">
        <v>9400000</v>
      </c>
      <c r="D9" s="5" t="n">
        <v>0</v>
      </c>
    </row>
    <row r="10">
      <c r="A10" s="4" t="inlineStr">
        <is>
          <t>Fair market value of common stock (as a percent)</t>
        </is>
      </c>
      <c r="B10" s="11" t="n">
        <v>1</v>
      </c>
      <c r="C10" s="4" t="inlineStr">
        <is>
          <t xml:space="preserve"> </t>
        </is>
      </c>
      <c r="D10" s="4" t="inlineStr">
        <is>
          <t xml:space="preserve"> </t>
        </is>
      </c>
    </row>
    <row r="11">
      <c r="A11" s="4" t="inlineStr">
        <is>
          <t>Expected term (in years)</t>
        </is>
      </c>
      <c r="B11" s="4" t="inlineStr">
        <is>
          <t>6 years 3 months</t>
        </is>
      </c>
      <c r="C11" s="4" t="inlineStr">
        <is>
          <t>6 years 3 months</t>
        </is>
      </c>
      <c r="D11" s="4" t="inlineStr">
        <is>
          <t>6 years 3 months</t>
        </is>
      </c>
    </row>
    <row r="12">
      <c r="A12" s="4" t="inlineStr">
        <is>
          <t>Expected dividend yield</t>
        </is>
      </c>
      <c r="B12" s="11" t="n">
        <v>0</v>
      </c>
      <c r="C12" s="11" t="n">
        <v>0</v>
      </c>
      <c r="D12" s="11" t="n">
        <v>0</v>
      </c>
    </row>
    <row r="13">
      <c r="A13" s="4" t="inlineStr">
        <is>
          <t>2016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10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seful lives of assets (in years)</t>
        </is>
      </c>
      <c r="B18" s="4" t="inlineStr">
        <is>
          <t>3 years</t>
        </is>
      </c>
      <c r="C18" s="4" t="inlineStr">
        <is>
          <t xml:space="preserve"> </t>
        </is>
      </c>
      <c r="D18" s="4" t="inlineStr">
        <is>
          <t xml:space="preserve"> </t>
        </is>
      </c>
    </row>
    <row r="19">
      <c r="A19" s="4" t="inlineStr">
        <is>
          <t>Minimum | 2016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ervice condition period for full vesting (in years)</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seful lives of assets (in years)</t>
        </is>
      </c>
      <c r="B24" s="4" t="inlineStr">
        <is>
          <t>5 years</t>
        </is>
      </c>
      <c r="C24" s="4" t="inlineStr">
        <is>
          <t xml:space="preserve"> </t>
        </is>
      </c>
      <c r="D24" s="4" t="inlineStr">
        <is>
          <t xml:space="preserve"> </t>
        </is>
      </c>
    </row>
    <row r="25">
      <c r="A25" s="4" t="inlineStr">
        <is>
          <t>Maximum | 2016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ervice condition period for full vesting (in years)</t>
        </is>
      </c>
      <c r="B27" s="4" t="inlineStr">
        <is>
          <t>4 years</t>
        </is>
      </c>
      <c r="C27" s="4" t="inlineStr">
        <is>
          <t xml:space="preserve"> </t>
        </is>
      </c>
      <c r="D27" s="4" t="inlineStr">
        <is>
          <t xml:space="preserve"> </t>
        </is>
      </c>
    </row>
    <row r="28">
      <c r="A28" s="4" t="inlineStr">
        <is>
          <t>Intangible Assets, Milestone Payment</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Intangible assets, net</t>
        </is>
      </c>
      <c r="B30" s="5" t="n">
        <v>8300000</v>
      </c>
      <c r="C30" s="5" t="n">
        <v>3900000</v>
      </c>
      <c r="D30" s="4" t="inlineStr">
        <is>
          <t xml:space="preserve"> </t>
        </is>
      </c>
    </row>
    <row r="31">
      <c r="A31" s="4" t="inlineStr">
        <is>
          <t>Remaining useful life</t>
        </is>
      </c>
      <c r="B31" s="4" t="inlineStr">
        <is>
          <t>8 years 8 months 12 days</t>
        </is>
      </c>
      <c r="C31" s="4" t="inlineStr">
        <is>
          <t xml:space="preserve"> </t>
        </is>
      </c>
      <c r="D31" s="4" t="inlineStr">
        <is>
          <t xml:space="preserve"> </t>
        </is>
      </c>
    </row>
    <row r="32">
      <c r="A32" s="4" t="inlineStr">
        <is>
          <t>Useful life (in year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Gross Product Sales and Accounts Receivable Net (Details) - Customer Concentration Risk</t>
        </is>
      </c>
      <c r="B1" s="2" t="inlineStr">
        <is>
          <t>12 Months Ended</t>
        </is>
      </c>
    </row>
    <row r="2">
      <c r="B2" s="2" t="inlineStr">
        <is>
          <t>Dec. 31, 2024</t>
        </is>
      </c>
      <c r="C2" s="2" t="inlineStr">
        <is>
          <t>Dec. 31, 2023</t>
        </is>
      </c>
    </row>
    <row r="3">
      <c r="A3" s="4" t="inlineStr">
        <is>
          <t>Major Customers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61</v>
      </c>
      <c r="C5" s="11" t="n">
        <v>0.99</v>
      </c>
    </row>
    <row r="6">
      <c r="A6" s="4" t="inlineStr">
        <is>
          <t>Major Customers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1" t="n">
        <v>0.6899999999999999</v>
      </c>
      <c r="C8" s="11" t="n">
        <v>1</v>
      </c>
    </row>
    <row r="9">
      <c r="A9" s="4" t="inlineStr">
        <is>
          <t>Customer A | Revenue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0.47</v>
      </c>
      <c r="C11" s="11" t="n">
        <v>0.13</v>
      </c>
    </row>
    <row r="12">
      <c r="A12" s="4" t="inlineStr">
        <is>
          <t>Customer A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1" t="n">
        <v>0.55</v>
      </c>
      <c r="C14" s="11" t="n">
        <v>0.13</v>
      </c>
    </row>
    <row r="15">
      <c r="A15" s="4" t="inlineStr">
        <is>
          <t>Customer B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1" t="n">
        <v>0.14</v>
      </c>
      <c r="C17" s="11" t="n">
        <v>0.24</v>
      </c>
    </row>
    <row r="18">
      <c r="A18" s="4" t="inlineStr">
        <is>
          <t>Customer B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11" t="n">
        <v>0.14</v>
      </c>
      <c r="C20" s="4" t="inlineStr">
        <is>
          <t xml:space="preserve"> </t>
        </is>
      </c>
    </row>
    <row r="21">
      <c r="A21" s="4" t="inlineStr">
        <is>
          <t>Customer C | Revenue Benchmar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t>
        </is>
      </c>
      <c r="B23" s="4" t="inlineStr">
        <is>
          <t xml:space="preserve"> </t>
        </is>
      </c>
      <c r="C23" s="11" t="n">
        <v>0.37</v>
      </c>
    </row>
    <row r="24">
      <c r="A24" s="4" t="inlineStr">
        <is>
          <t>Customer C | Accounts Receivabl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t>
        </is>
      </c>
      <c r="B26" s="4" t="inlineStr">
        <is>
          <t xml:space="preserve"> </t>
        </is>
      </c>
      <c r="C26" s="11" t="n">
        <v>0.32</v>
      </c>
    </row>
    <row r="27">
      <c r="A27" s="4" t="inlineStr">
        <is>
          <t>Customer D | Revenue Benchmar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t>
        </is>
      </c>
      <c r="B29" s="4" t="inlineStr">
        <is>
          <t xml:space="preserve"> </t>
        </is>
      </c>
      <c r="C29" s="11" t="n">
        <v>0.14</v>
      </c>
    </row>
    <row r="30">
      <c r="A30" s="4" t="inlineStr">
        <is>
          <t>Customer D | Accounts Receivable</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t>
        </is>
      </c>
      <c r="B32" s="4" t="inlineStr">
        <is>
          <t xml:space="preserve"> </t>
        </is>
      </c>
      <c r="C32" s="11" t="n">
        <v>0.21</v>
      </c>
    </row>
    <row r="33">
      <c r="A33" s="4" t="inlineStr">
        <is>
          <t>Customer E | Revenue Benchmar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t>
        </is>
      </c>
      <c r="B35" s="4" t="inlineStr">
        <is>
          <t xml:space="preserve"> </t>
        </is>
      </c>
      <c r="C35" s="11" t="n">
        <v>0.11</v>
      </c>
    </row>
    <row r="36">
      <c r="A36" s="4" t="inlineStr">
        <is>
          <t>Customer E | Accounts Receivable</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t>
        </is>
      </c>
      <c r="B38" s="4" t="inlineStr">
        <is>
          <t xml:space="preserve"> </t>
        </is>
      </c>
      <c r="C38" s="11" t="n">
        <v>0.19</v>
      </c>
    </row>
    <row r="39">
      <c r="A39" s="4" t="inlineStr">
        <is>
          <t>Customer F | Accounts Receivable</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t>
        </is>
      </c>
      <c r="B41" s="4" t="inlineStr">
        <is>
          <t xml:space="preserve"> </t>
        </is>
      </c>
      <c r="C41" s="11"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 Expected Future Amortization Expense (Details) $ in Thousands</t>
        </is>
      </c>
      <c r="B1" s="2" t="inlineStr">
        <is>
          <t>Dec. 31, 2024 USD ($)</t>
        </is>
      </c>
    </row>
    <row r="2">
      <c r="A2" s="3" t="inlineStr">
        <is>
          <t>Accounting Policies [Abstract]</t>
        </is>
      </c>
      <c r="B2" s="4" t="inlineStr">
        <is>
          <t xml:space="preserve"> </t>
        </is>
      </c>
    </row>
    <row r="3">
      <c r="A3" s="4" t="inlineStr">
        <is>
          <t>2025</t>
        </is>
      </c>
      <c r="B3" s="5" t="n">
        <v>961</v>
      </c>
    </row>
    <row r="4">
      <c r="A4" s="4" t="inlineStr">
        <is>
          <t>2026</t>
        </is>
      </c>
      <c r="B4" s="6" t="n">
        <v>961</v>
      </c>
    </row>
    <row r="5">
      <c r="A5" s="4" t="inlineStr">
        <is>
          <t>2027</t>
        </is>
      </c>
      <c r="B5" s="6" t="n">
        <v>961</v>
      </c>
    </row>
    <row r="6">
      <c r="A6" s="4" t="inlineStr">
        <is>
          <t>2028</t>
        </is>
      </c>
      <c r="B6" s="6" t="n">
        <v>961</v>
      </c>
    </row>
    <row r="7">
      <c r="A7" s="4" t="inlineStr">
        <is>
          <t>2029</t>
        </is>
      </c>
      <c r="B7" s="6" t="n">
        <v>961</v>
      </c>
    </row>
    <row r="8">
      <c r="A8" s="4" t="inlineStr">
        <is>
          <t>Thereafter</t>
        </is>
      </c>
      <c r="B8" s="6" t="n">
        <v>3521</v>
      </c>
    </row>
    <row r="9">
      <c r="A9" s="4" t="inlineStr">
        <is>
          <t>Total future amortization</t>
        </is>
      </c>
      <c r="B9" s="5" t="n">
        <v>8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4819</v>
      </c>
      <c r="C3" s="5" t="n">
        <v>224947</v>
      </c>
    </row>
    <row r="4">
      <c r="A4" s="4" t="inlineStr">
        <is>
          <t>Common stock in LianBio</t>
        </is>
      </c>
      <c r="B4" s="4" t="inlineStr">
        <is>
          <t xml:space="preserve"> </t>
        </is>
      </c>
      <c r="C4" s="6" t="n">
        <v>631</v>
      </c>
    </row>
    <row r="5">
      <c r="A5" s="4" t="inlineStr">
        <is>
          <t>Equity warrants (for LianBio shares)</t>
        </is>
      </c>
      <c r="B5" s="4" t="inlineStr">
        <is>
          <t xml:space="preserve"> </t>
        </is>
      </c>
      <c r="C5" s="6" t="n">
        <v>225</v>
      </c>
    </row>
    <row r="6">
      <c r="A6" s="4" t="inlineStr">
        <is>
          <t>Total assets measured at fair value</t>
        </is>
      </c>
      <c r="B6" s="6" t="n">
        <v>291376</v>
      </c>
      <c r="C6" s="6" t="n">
        <v>228298</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89822</v>
      </c>
      <c r="C9" s="6" t="n">
        <v>224947</v>
      </c>
    </row>
    <row r="10">
      <c r="A10" s="4" t="inlineStr">
        <is>
          <t>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4997</v>
      </c>
      <c r="C12" s="4" t="inlineStr">
        <is>
          <t xml:space="preserve"> </t>
        </is>
      </c>
    </row>
    <row r="13">
      <c r="A13" s="4" t="inlineStr">
        <is>
          <t>Debt securities, available for sale and cash and cash equivalents</t>
        </is>
      </c>
      <c r="B13" s="6" t="n">
        <v>103314</v>
      </c>
      <c r="C13" s="4" t="inlineStr">
        <is>
          <t xml:space="preserve"> </t>
        </is>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 for sale and cash and cash equivalents</t>
        </is>
      </c>
      <c r="B16" s="6" t="n">
        <v>21795</v>
      </c>
      <c r="C16" s="4" t="inlineStr">
        <is>
          <t xml:space="preserve"> </t>
        </is>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 for sale and cash and cash equivalents</t>
        </is>
      </c>
      <c r="B19" s="6" t="n">
        <v>46644</v>
      </c>
      <c r="C19" s="4" t="inlineStr">
        <is>
          <t xml:space="preserve"> </t>
        </is>
      </c>
    </row>
    <row r="20">
      <c r="A20" s="4" t="inlineStr">
        <is>
          <t>Government-related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 for sale and cash and cash equivalents</t>
        </is>
      </c>
      <c r="B22" s="6" t="n">
        <v>29801</v>
      </c>
      <c r="C22" s="6" t="n">
        <v>2495</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mmon stock in LianBio</t>
        </is>
      </c>
      <c r="B25" s="4" t="inlineStr">
        <is>
          <t xml:space="preserve"> </t>
        </is>
      </c>
      <c r="C25" s="6" t="n">
        <v>631</v>
      </c>
    </row>
    <row r="26">
      <c r="A26" s="4" t="inlineStr">
        <is>
          <t>Equity warrants (for LianBio shares)</t>
        </is>
      </c>
      <c r="B26" s="4" t="inlineStr">
        <is>
          <t xml:space="preserve"> </t>
        </is>
      </c>
      <c r="C26" s="6" t="n">
        <v>0</v>
      </c>
    </row>
    <row r="27">
      <c r="A27" s="4" t="inlineStr">
        <is>
          <t>Total assets measured at fair value</t>
        </is>
      </c>
      <c r="B27" s="6" t="n">
        <v>193136</v>
      </c>
      <c r="C27" s="6" t="n">
        <v>225578</v>
      </c>
    </row>
    <row r="28">
      <c r="A28" s="4" t="inlineStr">
        <is>
          <t>Level 1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89822</v>
      </c>
      <c r="C30" s="6" t="n">
        <v>224947</v>
      </c>
    </row>
    <row r="31">
      <c r="A31" s="4" t="inlineStr">
        <is>
          <t>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 available for sale and cash and cash equivalents</t>
        </is>
      </c>
      <c r="B33" s="6" t="n">
        <v>103314</v>
      </c>
      <c r="C33" s="4" t="inlineStr">
        <is>
          <t xml:space="preserve"> </t>
        </is>
      </c>
    </row>
    <row r="34">
      <c r="A34" s="4" t="inlineStr">
        <is>
          <t>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available for sale and cash and cash equivalents</t>
        </is>
      </c>
      <c r="B36" s="6" t="n">
        <v>0</v>
      </c>
      <c r="C36" s="4" t="inlineStr">
        <is>
          <t xml:space="preserve"> </t>
        </is>
      </c>
    </row>
    <row r="37">
      <c r="A37" s="4" t="inlineStr">
        <is>
          <t>Level 1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 for sale and cash and cash equivalents</t>
        </is>
      </c>
      <c r="B39" s="6" t="n">
        <v>0</v>
      </c>
      <c r="C39" s="4" t="inlineStr">
        <is>
          <t xml:space="preserve"> </t>
        </is>
      </c>
    </row>
    <row r="40">
      <c r="A40" s="4" t="inlineStr">
        <is>
          <t>Level 1 | Government-related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 for sale and cash and cash equivalents</t>
        </is>
      </c>
      <c r="B42" s="6" t="n">
        <v>0</v>
      </c>
      <c r="C42" s="6"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mmon stock in LianBio</t>
        </is>
      </c>
      <c r="B45" s="4" t="inlineStr">
        <is>
          <t xml:space="preserve"> </t>
        </is>
      </c>
      <c r="C45" s="6" t="n">
        <v>0</v>
      </c>
    </row>
    <row r="46">
      <c r="A46" s="4" t="inlineStr">
        <is>
          <t>Equity warrants (for LianBio shares)</t>
        </is>
      </c>
      <c r="B46" s="4" t="inlineStr">
        <is>
          <t xml:space="preserve"> </t>
        </is>
      </c>
      <c r="C46" s="6" t="n">
        <v>0</v>
      </c>
    </row>
    <row r="47">
      <c r="A47" s="4" t="inlineStr">
        <is>
          <t>Total assets measured at fair value</t>
        </is>
      </c>
      <c r="B47" s="6" t="n">
        <v>98240</v>
      </c>
      <c r="C47" s="6" t="n">
        <v>2495</v>
      </c>
    </row>
    <row r="48">
      <c r="A48" s="4" t="inlineStr">
        <is>
          <t>Level 2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0</v>
      </c>
      <c r="C50" s="6" t="n">
        <v>0</v>
      </c>
    </row>
    <row r="51">
      <c r="A51" s="4" t="inlineStr">
        <is>
          <t>Level 2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 for sale and cash and cash equivalents</t>
        </is>
      </c>
      <c r="B53" s="6" t="n">
        <v>0</v>
      </c>
      <c r="C53" s="4" t="inlineStr">
        <is>
          <t xml:space="preserve"> </t>
        </is>
      </c>
    </row>
    <row r="54">
      <c r="A54" s="4" t="inlineStr">
        <is>
          <t>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 available for sale and cash and cash equivalents</t>
        </is>
      </c>
      <c r="B56" s="6" t="n">
        <v>21795</v>
      </c>
      <c r="C56" s="4" t="inlineStr">
        <is>
          <t xml:space="preserve"> </t>
        </is>
      </c>
    </row>
    <row r="57">
      <c r="A57" s="4" t="inlineStr">
        <is>
          <t>Level 2 | Corporate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bt securities, available for sale and cash and cash equivalents</t>
        </is>
      </c>
      <c r="B59" s="6" t="n">
        <v>46644</v>
      </c>
      <c r="C59" s="4" t="inlineStr">
        <is>
          <t xml:space="preserve"> </t>
        </is>
      </c>
    </row>
    <row r="60">
      <c r="A60" s="4" t="inlineStr">
        <is>
          <t>Level 2 | Government-related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available for sale and cash and cash equivalents</t>
        </is>
      </c>
      <c r="B62" s="6" t="n">
        <v>29801</v>
      </c>
      <c r="C62" s="6" t="n">
        <v>2495</v>
      </c>
    </row>
    <row r="63">
      <c r="A63" s="4" t="inlineStr">
        <is>
          <t>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ommon stock in LianBio</t>
        </is>
      </c>
      <c r="B65" s="4" t="inlineStr">
        <is>
          <t xml:space="preserve"> </t>
        </is>
      </c>
      <c r="C65" s="6" t="n">
        <v>0</v>
      </c>
    </row>
    <row r="66">
      <c r="A66" s="4" t="inlineStr">
        <is>
          <t>Equity warrants (for LianBio shares)</t>
        </is>
      </c>
      <c r="B66" s="4" t="inlineStr">
        <is>
          <t xml:space="preserve"> </t>
        </is>
      </c>
      <c r="C66" s="6" t="n">
        <v>225</v>
      </c>
    </row>
    <row r="67">
      <c r="A67" s="4" t="inlineStr">
        <is>
          <t>Total assets measured at fair value</t>
        </is>
      </c>
      <c r="B67" s="6" t="n">
        <v>0</v>
      </c>
      <c r="C67" s="6" t="n">
        <v>225</v>
      </c>
    </row>
    <row r="68">
      <c r="A68" s="4" t="inlineStr">
        <is>
          <t>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6" t="n">
        <v>0</v>
      </c>
      <c r="C70" s="6" t="n">
        <v>0</v>
      </c>
    </row>
    <row r="71">
      <c r="A71" s="4" t="inlineStr">
        <is>
          <t>Level 3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 for sale and cash and cash equivalents</t>
        </is>
      </c>
      <c r="B73" s="6" t="n">
        <v>0</v>
      </c>
      <c r="C73" s="4" t="inlineStr">
        <is>
          <t xml:space="preserve"> </t>
        </is>
      </c>
    </row>
    <row r="74">
      <c r="A74" s="4" t="inlineStr">
        <is>
          <t>Level 3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 for sale and cash and cash equivalents</t>
        </is>
      </c>
      <c r="B76" s="6" t="n">
        <v>0</v>
      </c>
      <c r="C76" s="4" t="inlineStr">
        <is>
          <t xml:space="preserve"> </t>
        </is>
      </c>
    </row>
    <row r="77">
      <c r="A77" s="4" t="inlineStr">
        <is>
          <t>Level 3 | Corporate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 for sale and cash and cash equivalents</t>
        </is>
      </c>
      <c r="B79" s="6" t="n">
        <v>0</v>
      </c>
      <c r="C79" s="4" t="inlineStr">
        <is>
          <t xml:space="preserve"> </t>
        </is>
      </c>
    </row>
    <row r="80">
      <c r="A80" s="4" t="inlineStr">
        <is>
          <t>Level 3 | Government-related debt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available for sale and cash and cash equivalents</t>
        </is>
      </c>
      <c r="B82" s="5" t="n">
        <v>0</v>
      </c>
      <c r="C8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40" customWidth="1" min="5" max="5"/>
    <col width="31" customWidth="1" min="6" max="6"/>
    <col width="29" customWidth="1" min="7" max="7"/>
  </cols>
  <sheetData>
    <row r="1">
      <c r="A1" s="1" t="inlineStr">
        <is>
          <t>FAIR VALUE MEASUREMENTS - Additional Information (Details) $ / shares in Units, $ in Thousands</t>
        </is>
      </c>
      <c r="C1" s="2" t="inlineStr">
        <is>
          <t>1 Months Ended</t>
        </is>
      </c>
    </row>
    <row r="2">
      <c r="B2" s="2" t="inlineStr">
        <is>
          <t>Mar. 26, 2024 USD ($) shares</t>
        </is>
      </c>
      <c r="C2" s="2" t="inlineStr">
        <is>
          <t>Mar. 31, 2024 USD ($) $ / shares</t>
        </is>
      </c>
      <c r="D2" s="2" t="inlineStr">
        <is>
          <t>Mar. 31, 2021 tranche</t>
        </is>
      </c>
      <c r="E2" s="2" t="inlineStr">
        <is>
          <t>Dec. 31, 2024 USD ($) security contract</t>
        </is>
      </c>
      <c r="F2" s="2" t="inlineStr">
        <is>
          <t>Dec. 31, 2023 USD ($) contract</t>
        </is>
      </c>
      <c r="G2" s="2" t="inlineStr">
        <is>
          <t>Dec. 31, 2022 warrant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Number of vested warrants | warrant</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Equity securities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56746</v>
      </c>
    </row>
    <row r="7">
      <c r="A7" s="4" t="inlineStr">
        <is>
          <t>Number of securities with contractual maturity between one and five years | security</t>
        </is>
      </c>
      <c r="B7" s="4" t="inlineStr">
        <is>
          <t xml:space="preserve"> </t>
        </is>
      </c>
      <c r="C7" s="4" t="inlineStr">
        <is>
          <t xml:space="preserve"> </t>
        </is>
      </c>
      <c r="D7" s="4" t="inlineStr">
        <is>
          <t xml:space="preserve"> </t>
        </is>
      </c>
      <c r="E7" s="6" t="n">
        <v>8</v>
      </c>
      <c r="F7" s="4" t="inlineStr">
        <is>
          <t xml:space="preserve"> </t>
        </is>
      </c>
      <c r="G7" s="4" t="inlineStr">
        <is>
          <t xml:space="preserve"> </t>
        </is>
      </c>
    </row>
    <row r="8">
      <c r="A8" s="4" t="inlineStr">
        <is>
          <t>Corporate debt securities</t>
        </is>
      </c>
      <c r="B8" s="4" t="inlineStr">
        <is>
          <t xml:space="preserve"> </t>
        </is>
      </c>
      <c r="C8" s="4" t="inlineStr">
        <is>
          <t xml:space="preserve"> </t>
        </is>
      </c>
      <c r="D8" s="4" t="inlineStr">
        <is>
          <t xml:space="preserve"> </t>
        </is>
      </c>
      <c r="E8" s="5" t="n">
        <v>196557</v>
      </c>
      <c r="F8" s="5" t="n">
        <v>2495</v>
      </c>
      <c r="G8" s="4" t="inlineStr">
        <is>
          <t xml:space="preserve"> </t>
        </is>
      </c>
    </row>
    <row r="9">
      <c r="A9" s="4" t="inlineStr">
        <is>
          <t>Amortized cost</t>
        </is>
      </c>
      <c r="B9" s="4" t="inlineStr">
        <is>
          <t xml:space="preserve"> </t>
        </is>
      </c>
      <c r="C9" s="4" t="inlineStr">
        <is>
          <t xml:space="preserve"> </t>
        </is>
      </c>
      <c r="D9" s="4" t="inlineStr">
        <is>
          <t xml:space="preserve"> </t>
        </is>
      </c>
      <c r="E9" s="5" t="n">
        <v>196379</v>
      </c>
      <c r="F9" s="5" t="n">
        <v>2496</v>
      </c>
      <c r="G9" s="4" t="inlineStr">
        <is>
          <t xml:space="preserve"> </t>
        </is>
      </c>
    </row>
    <row r="10">
      <c r="A10" s="4" t="inlineStr">
        <is>
          <t>Number of available-for-sale debt securities in gross unrealized loss position for less than one year | contract</t>
        </is>
      </c>
      <c r="B10" s="4" t="inlineStr">
        <is>
          <t xml:space="preserve"> </t>
        </is>
      </c>
      <c r="C10" s="4" t="inlineStr">
        <is>
          <t xml:space="preserve"> </t>
        </is>
      </c>
      <c r="D10" s="4" t="inlineStr">
        <is>
          <t xml:space="preserve"> </t>
        </is>
      </c>
      <c r="E10" s="6" t="n">
        <v>10</v>
      </c>
      <c r="F10" s="6" t="n">
        <v>1</v>
      </c>
      <c r="G10" s="4" t="inlineStr">
        <is>
          <t xml:space="preserve"> </t>
        </is>
      </c>
    </row>
    <row r="11">
      <c r="A11" s="4" t="inlineStr">
        <is>
          <t>Available-for-sale Debt Securities, Contractual Maturity Greater Than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e debt securities</t>
        </is>
      </c>
      <c r="B13" s="4" t="inlineStr">
        <is>
          <t xml:space="preserve"> </t>
        </is>
      </c>
      <c r="C13" s="4" t="inlineStr">
        <is>
          <t xml:space="preserve"> </t>
        </is>
      </c>
      <c r="D13" s="4" t="inlineStr">
        <is>
          <t xml:space="preserve"> </t>
        </is>
      </c>
      <c r="E13" s="5" t="n">
        <v>19000</v>
      </c>
      <c r="F13" s="4" t="inlineStr">
        <is>
          <t xml:space="preserve"> </t>
        </is>
      </c>
      <c r="G13" s="4" t="inlineStr">
        <is>
          <t xml:space="preserve"> </t>
        </is>
      </c>
    </row>
    <row r="14">
      <c r="A14" s="4" t="inlineStr">
        <is>
          <t>Amortized cost</t>
        </is>
      </c>
      <c r="B14" s="4" t="inlineStr">
        <is>
          <t xml:space="preserve"> </t>
        </is>
      </c>
      <c r="C14" s="4" t="inlineStr">
        <is>
          <t xml:space="preserve"> </t>
        </is>
      </c>
      <c r="D14" s="4" t="inlineStr">
        <is>
          <t xml:space="preserve"> </t>
        </is>
      </c>
      <c r="E14" s="5" t="n">
        <v>19000</v>
      </c>
      <c r="F14" s="4" t="inlineStr">
        <is>
          <t xml:space="preserve"> </t>
        </is>
      </c>
      <c r="G14" s="4" t="inlineStr">
        <is>
          <t xml:space="preserve"> </t>
        </is>
      </c>
    </row>
    <row r="15">
      <c r="A15" s="4" t="inlineStr">
        <is>
          <t>Available-for-sale Debt Securities, Contractual Maturity Greater Than 12 Month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maturity</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Available-for-sale Debt Securities, Contractual Maturity Greater Than 12 Month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maturity</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LianBo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warrants terminated (in shares) | shares</t>
        </is>
      </c>
      <c r="B23" s="6" t="n">
        <v>7837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warrant cancellation payment</t>
        </is>
      </c>
      <c r="B24" s="5" t="n">
        <v>400</v>
      </c>
      <c r="C24" s="5" t="n">
        <v>400</v>
      </c>
      <c r="D24" s="4" t="inlineStr">
        <is>
          <t xml:space="preserve"> </t>
        </is>
      </c>
      <c r="E24" s="4" t="inlineStr">
        <is>
          <t xml:space="preserve"> </t>
        </is>
      </c>
      <c r="F24" s="4" t="inlineStr">
        <is>
          <t xml:space="preserve"> </t>
        </is>
      </c>
      <c r="G24" s="4" t="inlineStr">
        <is>
          <t xml:space="preserve"> </t>
        </is>
      </c>
    </row>
    <row r="25">
      <c r="A25" s="4" t="inlineStr">
        <is>
          <t>LianB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ecial cash dividends paid</t>
        </is>
      </c>
      <c r="B27" s="4" t="inlineStr">
        <is>
          <t xml:space="preserve"> </t>
        </is>
      </c>
      <c r="C27" s="5" t="n">
        <v>700</v>
      </c>
      <c r="D27" s="4" t="inlineStr">
        <is>
          <t xml:space="preserve"> </t>
        </is>
      </c>
      <c r="E27" s="4" t="inlineStr">
        <is>
          <t xml:space="preserve"> </t>
        </is>
      </c>
      <c r="F27" s="4" t="inlineStr">
        <is>
          <t xml:space="preserve"> </t>
        </is>
      </c>
      <c r="G27" s="4" t="inlineStr">
        <is>
          <t xml:space="preserve"> </t>
        </is>
      </c>
    </row>
    <row r="28">
      <c r="A28" s="4" t="inlineStr">
        <is>
          <t>Special cash dividend (in usd per share) | $ / shares</t>
        </is>
      </c>
      <c r="B28" s="4" t="inlineStr">
        <is>
          <t xml:space="preserve"> </t>
        </is>
      </c>
      <c r="C28" s="8" t="n">
        <v>4.8</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 of Cash, Cash Equivalents, Marketable Securities, and Equity Securities (Details) - USD ($) $ in Thousands</t>
        </is>
      </c>
      <c r="B1" s="2" t="inlineStr">
        <is>
          <t>12 Months Ended</t>
        </is>
      </c>
    </row>
    <row r="2">
      <c r="B2" s="2" t="inlineStr">
        <is>
          <t>Dec. 31, 2023</t>
        </is>
      </c>
      <c r="C2" s="2" t="inlineStr">
        <is>
          <t>Dec. 31, 2024</t>
        </is>
      </c>
    </row>
    <row r="3">
      <c r="A3" s="3" t="inlineStr">
        <is>
          <t>Cash equivalents:</t>
        </is>
      </c>
      <c r="B3" s="4" t="inlineStr">
        <is>
          <t xml:space="preserve"> </t>
        </is>
      </c>
      <c r="C3" s="4" t="inlineStr">
        <is>
          <t xml:space="preserve"> </t>
        </is>
      </c>
    </row>
    <row r="4">
      <c r="A4" s="4" t="inlineStr">
        <is>
          <t>Amortized cost</t>
        </is>
      </c>
      <c r="B4" s="5" t="n">
        <v>224947</v>
      </c>
      <c r="C4" s="5" t="n">
        <v>94818</v>
      </c>
    </row>
    <row r="5">
      <c r="A5" s="4" t="inlineStr">
        <is>
          <t>Unrealized gains</t>
        </is>
      </c>
      <c r="B5" s="4" t="inlineStr">
        <is>
          <t xml:space="preserve"> </t>
        </is>
      </c>
      <c r="C5" s="6" t="n">
        <v>1</v>
      </c>
    </row>
    <row r="6">
      <c r="A6" s="4" t="inlineStr">
        <is>
          <t>Estimated fair value</t>
        </is>
      </c>
      <c r="B6" s="6" t="n">
        <v>224947</v>
      </c>
      <c r="C6" s="6" t="n">
        <v>94819</v>
      </c>
    </row>
    <row r="7">
      <c r="A7" s="3" t="inlineStr">
        <is>
          <t>Marketable securities:</t>
        </is>
      </c>
      <c r="B7" s="4" t="inlineStr">
        <is>
          <t xml:space="preserve"> </t>
        </is>
      </c>
      <c r="C7" s="4" t="inlineStr">
        <is>
          <t xml:space="preserve"> </t>
        </is>
      </c>
    </row>
    <row r="8">
      <c r="A8" s="4" t="inlineStr">
        <is>
          <t>Amortized cost</t>
        </is>
      </c>
      <c r="B8" s="6" t="n">
        <v>2496</v>
      </c>
      <c r="C8" s="6" t="n">
        <v>196379</v>
      </c>
    </row>
    <row r="9">
      <c r="A9" s="4" t="inlineStr">
        <is>
          <t>Unrealized gains</t>
        </is>
      </c>
      <c r="B9" s="6" t="n">
        <v>0</v>
      </c>
      <c r="C9" s="6" t="n">
        <v>206</v>
      </c>
    </row>
    <row r="10">
      <c r="A10" s="4" t="inlineStr">
        <is>
          <t>Unrealized losses</t>
        </is>
      </c>
      <c r="B10" s="6" t="n">
        <v>-1</v>
      </c>
      <c r="C10" s="6" t="n">
        <v>-28</v>
      </c>
    </row>
    <row r="11">
      <c r="A11" s="4" t="inlineStr">
        <is>
          <t>Estimated fair value</t>
        </is>
      </c>
      <c r="B11" s="6" t="n">
        <v>2495</v>
      </c>
      <c r="C11" s="6" t="n">
        <v>196557</v>
      </c>
    </row>
    <row r="12">
      <c r="A12" s="3" t="inlineStr">
        <is>
          <t>Long-term investments:</t>
        </is>
      </c>
      <c r="B12" s="4" t="inlineStr">
        <is>
          <t xml:space="preserve"> </t>
        </is>
      </c>
      <c r="C12" s="4" t="inlineStr">
        <is>
          <t xml:space="preserve"> </t>
        </is>
      </c>
    </row>
    <row r="13">
      <c r="A13" s="4" t="inlineStr">
        <is>
          <t>Amortized cost</t>
        </is>
      </c>
      <c r="B13" s="6" t="n">
        <v>1108</v>
      </c>
      <c r="C13" s="4" t="inlineStr">
        <is>
          <t xml:space="preserve"> </t>
        </is>
      </c>
    </row>
    <row r="14">
      <c r="A14" s="4" t="inlineStr">
        <is>
          <t>Unrealized gains</t>
        </is>
      </c>
      <c r="B14" s="6" t="n">
        <v>0</v>
      </c>
      <c r="C14" s="4" t="inlineStr">
        <is>
          <t xml:space="preserve"> </t>
        </is>
      </c>
    </row>
    <row r="15">
      <c r="A15" s="4" t="inlineStr">
        <is>
          <t>Unrealized losses</t>
        </is>
      </c>
      <c r="B15" s="6" t="n">
        <v>-477</v>
      </c>
      <c r="C15" s="4" t="inlineStr">
        <is>
          <t xml:space="preserve"> </t>
        </is>
      </c>
    </row>
    <row r="16">
      <c r="A16" s="4" t="inlineStr">
        <is>
          <t>Estimated fair value</t>
        </is>
      </c>
      <c r="B16" s="6" t="n">
        <v>631</v>
      </c>
      <c r="C16" s="4" t="inlineStr">
        <is>
          <t xml:space="preserve"> </t>
        </is>
      </c>
    </row>
    <row r="17">
      <c r="A17" s="4" t="inlineStr">
        <is>
          <t>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Amortized cost</t>
        </is>
      </c>
      <c r="B19" s="6" t="n">
        <v>224947</v>
      </c>
      <c r="C19" s="6" t="n">
        <v>89822</v>
      </c>
    </row>
    <row r="20">
      <c r="A20" s="4" t="inlineStr">
        <is>
          <t>Estimated fair value</t>
        </is>
      </c>
      <c r="B20" s="6" t="n">
        <v>224947</v>
      </c>
      <c r="C20" s="6" t="n">
        <v>89822</v>
      </c>
    </row>
    <row r="21">
      <c r="A21" s="4" t="inlineStr">
        <is>
          <t>U.S. Treasury securitie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Amortized cost</t>
        </is>
      </c>
      <c r="B23" s="4" t="inlineStr">
        <is>
          <t xml:space="preserve"> </t>
        </is>
      </c>
      <c r="C23" s="6" t="n">
        <v>4996</v>
      </c>
    </row>
    <row r="24">
      <c r="A24" s="4" t="inlineStr">
        <is>
          <t>Unrealized gains</t>
        </is>
      </c>
      <c r="B24" s="4" t="inlineStr">
        <is>
          <t xml:space="preserve"> </t>
        </is>
      </c>
      <c r="C24" s="6" t="n">
        <v>1</v>
      </c>
    </row>
    <row r="25">
      <c r="A25" s="4" t="inlineStr">
        <is>
          <t>Estimated fair value</t>
        </is>
      </c>
      <c r="B25" s="4" t="inlineStr">
        <is>
          <t xml:space="preserve"> </t>
        </is>
      </c>
      <c r="C25" s="6" t="n">
        <v>4997</v>
      </c>
    </row>
    <row r="26">
      <c r="A26" s="3" t="inlineStr">
        <is>
          <t>Marketable securities:</t>
        </is>
      </c>
      <c r="B26" s="4" t="inlineStr">
        <is>
          <t xml:space="preserve"> </t>
        </is>
      </c>
      <c r="C26" s="4" t="inlineStr">
        <is>
          <t xml:space="preserve"> </t>
        </is>
      </c>
    </row>
    <row r="27">
      <c r="A27" s="4" t="inlineStr">
        <is>
          <t>Amortized cost</t>
        </is>
      </c>
      <c r="B27" s="4" t="inlineStr">
        <is>
          <t xml:space="preserve"> </t>
        </is>
      </c>
      <c r="C27" s="6" t="n">
        <v>98247</v>
      </c>
    </row>
    <row r="28">
      <c r="A28" s="4" t="inlineStr">
        <is>
          <t>Unrealized gains</t>
        </is>
      </c>
      <c r="B28" s="4" t="inlineStr">
        <is>
          <t xml:space="preserve"> </t>
        </is>
      </c>
      <c r="C28" s="6" t="n">
        <v>72</v>
      </c>
    </row>
    <row r="29">
      <c r="A29" s="4" t="inlineStr">
        <is>
          <t>Unrealized losses</t>
        </is>
      </c>
      <c r="B29" s="4" t="inlineStr">
        <is>
          <t xml:space="preserve"> </t>
        </is>
      </c>
      <c r="C29" s="6" t="n">
        <v>-2</v>
      </c>
    </row>
    <row r="30">
      <c r="A30" s="4" t="inlineStr">
        <is>
          <t>Estimated fair value</t>
        </is>
      </c>
      <c r="B30" s="4" t="inlineStr">
        <is>
          <t xml:space="preserve"> </t>
        </is>
      </c>
      <c r="C30" s="6" t="n">
        <v>98317</v>
      </c>
    </row>
    <row r="31">
      <c r="A31" s="4" t="inlineStr">
        <is>
          <t>Commercial pap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4" t="inlineStr">
        <is>
          <t xml:space="preserve"> </t>
        </is>
      </c>
      <c r="C33" s="6" t="n">
        <v>21757</v>
      </c>
    </row>
    <row r="34">
      <c r="A34" s="4" t="inlineStr">
        <is>
          <t>Unrealized gains</t>
        </is>
      </c>
      <c r="B34" s="4" t="inlineStr">
        <is>
          <t xml:space="preserve"> </t>
        </is>
      </c>
      <c r="C34" s="6" t="n">
        <v>38</v>
      </c>
    </row>
    <row r="35">
      <c r="A35" s="4" t="inlineStr">
        <is>
          <t>Unrealized losses</t>
        </is>
      </c>
      <c r="B35" s="4" t="inlineStr">
        <is>
          <t xml:space="preserve"> </t>
        </is>
      </c>
      <c r="C35" s="6" t="n">
        <v>0</v>
      </c>
    </row>
    <row r="36">
      <c r="A36" s="4" t="inlineStr">
        <is>
          <t>Estimated fair value</t>
        </is>
      </c>
      <c r="B36" s="4" t="inlineStr">
        <is>
          <t xml:space="preserve"> </t>
        </is>
      </c>
      <c r="C36" s="6" t="n">
        <v>21795</v>
      </c>
    </row>
    <row r="37">
      <c r="A37" s="4" t="inlineStr">
        <is>
          <t>Corporate debt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Amortized cost</t>
        </is>
      </c>
      <c r="B39" s="4" t="inlineStr">
        <is>
          <t xml:space="preserve"> </t>
        </is>
      </c>
      <c r="C39" s="6" t="n">
        <v>46570</v>
      </c>
    </row>
    <row r="40">
      <c r="A40" s="4" t="inlineStr">
        <is>
          <t>Unrealized gains</t>
        </is>
      </c>
      <c r="B40" s="4" t="inlineStr">
        <is>
          <t xml:space="preserve"> </t>
        </is>
      </c>
      <c r="C40" s="6" t="n">
        <v>84</v>
      </c>
    </row>
    <row r="41">
      <c r="A41" s="4" t="inlineStr">
        <is>
          <t>Unrealized losses</t>
        </is>
      </c>
      <c r="B41" s="4" t="inlineStr">
        <is>
          <t xml:space="preserve"> </t>
        </is>
      </c>
      <c r="C41" s="6" t="n">
        <v>-10</v>
      </c>
    </row>
    <row r="42">
      <c r="A42" s="4" t="inlineStr">
        <is>
          <t>Estimated fair value</t>
        </is>
      </c>
      <c r="B42" s="4" t="inlineStr">
        <is>
          <t xml:space="preserve"> </t>
        </is>
      </c>
      <c r="C42" s="6" t="n">
        <v>46644</v>
      </c>
    </row>
    <row r="43">
      <c r="A43" s="4" t="inlineStr">
        <is>
          <t>Government-related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Amortized cost</t>
        </is>
      </c>
      <c r="B45" s="6" t="n">
        <v>2496</v>
      </c>
      <c r="C45" s="6" t="n">
        <v>29805</v>
      </c>
    </row>
    <row r="46">
      <c r="A46" s="4" t="inlineStr">
        <is>
          <t>Unrealized gains</t>
        </is>
      </c>
      <c r="B46" s="6" t="n">
        <v>0</v>
      </c>
      <c r="C46" s="6" t="n">
        <v>12</v>
      </c>
    </row>
    <row r="47">
      <c r="A47" s="4" t="inlineStr">
        <is>
          <t>Unrealized losses</t>
        </is>
      </c>
      <c r="B47" s="6" t="n">
        <v>-1</v>
      </c>
      <c r="C47" s="6" t="n">
        <v>-16</v>
      </c>
    </row>
    <row r="48">
      <c r="A48" s="4" t="inlineStr">
        <is>
          <t>Estimated fair value</t>
        </is>
      </c>
      <c r="B48" s="5" t="n">
        <v>2495</v>
      </c>
      <c r="C48" s="5" t="n">
        <v>298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 - Inventory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Raw materials</t>
        </is>
      </c>
      <c r="B3" s="5" t="n">
        <v>0</v>
      </c>
      <c r="C3" s="5" t="n">
        <v>2533</v>
      </c>
    </row>
    <row r="4">
      <c r="A4" s="4" t="inlineStr">
        <is>
          <t>Work in progress</t>
        </is>
      </c>
      <c r="B4" s="6" t="n">
        <v>614</v>
      </c>
      <c r="C4" s="6" t="n">
        <v>392</v>
      </c>
    </row>
    <row r="5">
      <c r="A5" s="4" t="inlineStr">
        <is>
          <t>Finished goods</t>
        </is>
      </c>
      <c r="B5" s="6" t="n">
        <v>2006</v>
      </c>
      <c r="C5" s="6" t="n">
        <v>182</v>
      </c>
    </row>
    <row r="6">
      <c r="A6" s="4" t="inlineStr">
        <is>
          <t>Inventory</t>
        </is>
      </c>
      <c r="B6" s="6" t="n">
        <v>2620</v>
      </c>
      <c r="C6" s="6" t="n">
        <v>3107</v>
      </c>
    </row>
    <row r="7">
      <c r="A7" s="3" t="inlineStr">
        <is>
          <t>Non-current assets:</t>
        </is>
      </c>
      <c r="B7" s="4" t="inlineStr">
        <is>
          <t xml:space="preserve"> </t>
        </is>
      </c>
      <c r="C7" s="4" t="inlineStr">
        <is>
          <t xml:space="preserve"> </t>
        </is>
      </c>
    </row>
    <row r="8">
      <c r="A8" s="4" t="inlineStr">
        <is>
          <t>Raw materials</t>
        </is>
      </c>
      <c r="B8" s="6" t="n">
        <v>2533</v>
      </c>
      <c r="C8" s="6" t="n">
        <v>0</v>
      </c>
    </row>
    <row r="9">
      <c r="A9" s="4" t="inlineStr">
        <is>
          <t>Inventory, non-current</t>
        </is>
      </c>
      <c r="B9" s="6" t="n">
        <v>2533</v>
      </c>
      <c r="C9" s="6" t="n">
        <v>0</v>
      </c>
    </row>
    <row r="10">
      <c r="A10" s="4" t="inlineStr">
        <is>
          <t>Total inventory</t>
        </is>
      </c>
      <c r="B10" s="5" t="n">
        <v>5153</v>
      </c>
      <c r="C10" s="5" t="n">
        <v>3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5" t="n">
        <v>4290</v>
      </c>
      <c r="C4" s="5" t="n">
        <v>2758</v>
      </c>
      <c r="D4" s="4" t="inlineStr">
        <is>
          <t xml:space="preserve"> </t>
        </is>
      </c>
    </row>
    <row r="5">
      <c r="A5" s="4" t="inlineStr">
        <is>
          <t>(Less): Accumulated depreciation and amortization</t>
        </is>
      </c>
      <c r="B5" s="6" t="n">
        <v>-1976</v>
      </c>
      <c r="C5" s="6" t="n">
        <v>-1290</v>
      </c>
      <c r="D5" s="4" t="inlineStr">
        <is>
          <t xml:space="preserve"> </t>
        </is>
      </c>
    </row>
    <row r="6">
      <c r="A6" s="4" t="inlineStr">
        <is>
          <t>Property and equipment, net</t>
        </is>
      </c>
      <c r="B6" s="6" t="n">
        <v>2314</v>
      </c>
      <c r="C6" s="6" t="n">
        <v>1468</v>
      </c>
      <c r="D6" s="4" t="inlineStr">
        <is>
          <t xml:space="preserve"> </t>
        </is>
      </c>
    </row>
    <row r="7">
      <c r="A7" s="4" t="inlineStr">
        <is>
          <t>Depreciation</t>
        </is>
      </c>
      <c r="B7" s="6" t="n">
        <v>685</v>
      </c>
      <c r="C7" s="6" t="n">
        <v>744</v>
      </c>
      <c r="D7" s="5" t="n">
        <v>326</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6" t="n">
        <v>1598</v>
      </c>
      <c r="C10" s="6" t="n">
        <v>1251</v>
      </c>
      <c r="D10" s="4" t="inlineStr">
        <is>
          <t xml:space="preserve"> </t>
        </is>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6" t="n">
        <v>1127</v>
      </c>
      <c r="C13" s="6" t="n">
        <v>660</v>
      </c>
      <c r="D13" s="4" t="inlineStr">
        <is>
          <t xml:space="preserve"> </t>
        </is>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at cost</t>
        </is>
      </c>
      <c r="B16" s="6" t="n">
        <v>167</v>
      </c>
      <c r="C16" s="6" t="n">
        <v>16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794</v>
      </c>
      <c r="C19" s="6" t="n">
        <v>680</v>
      </c>
      <c r="D19" s="4" t="inlineStr">
        <is>
          <t xml:space="preserve"> </t>
        </is>
      </c>
    </row>
    <row r="20">
      <c r="A20" s="4" t="inlineStr">
        <is>
          <t>Manufactur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at cost</t>
        </is>
      </c>
      <c r="B22" s="5" t="n">
        <v>604</v>
      </c>
      <c r="C22" s="5" t="n">
        <v>0</v>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Accounts Payable and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5" t="n">
        <v>27739</v>
      </c>
      <c r="C3" s="5" t="n">
        <v>17772</v>
      </c>
    </row>
    <row r="4">
      <c r="A4" s="4" t="inlineStr">
        <is>
          <t>Accrued product sales deductions</t>
        </is>
      </c>
      <c r="B4" s="6" t="n">
        <v>33122</v>
      </c>
      <c r="C4" s="6" t="n">
        <v>4867</v>
      </c>
    </row>
    <row r="5">
      <c r="A5" s="4" t="inlineStr">
        <is>
          <t>Accrued royalty payable</t>
        </is>
      </c>
      <c r="B5" s="5" t="n">
        <v>3320</v>
      </c>
      <c r="C5" s="5" t="n">
        <v>654</v>
      </c>
    </row>
    <row r="6">
      <c r="A6" s="4" t="inlineStr">
        <is>
          <t>Operating Lease, Liability, Current, Statement of Financial Position [Extensible Enumeration]</t>
        </is>
      </c>
      <c r="B6" s="4" t="inlineStr">
        <is>
          <t>Accounts payable and other accrued liabilities</t>
        </is>
      </c>
      <c r="C6" s="4" t="inlineStr">
        <is>
          <t>Accounts payable and other accrued liabilities</t>
        </is>
      </c>
    </row>
    <row r="7">
      <c r="A7" s="4" t="inlineStr">
        <is>
          <t>Operating lease liability, current</t>
        </is>
      </c>
      <c r="B7" s="5" t="n">
        <v>608</v>
      </c>
      <c r="C7" s="5" t="n">
        <v>398</v>
      </c>
    </row>
    <row r="8">
      <c r="A8" s="4" t="inlineStr">
        <is>
          <t>Accounts payable and other accrued liabilities</t>
        </is>
      </c>
      <c r="B8" s="5" t="n">
        <v>64789</v>
      </c>
      <c r="C8" s="5" t="n">
        <v>23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45" customWidth="1" min="2" max="2"/>
    <col width="32" customWidth="1" min="3" max="3"/>
    <col width="25" customWidth="1" min="4" max="4"/>
    <col width="21" customWidth="1" min="5" max="5"/>
  </cols>
  <sheetData>
    <row r="1">
      <c r="A1" s="1" t="inlineStr">
        <is>
          <t>STOCKHOLDERS’ EQUITY - Additional Information (Details)</t>
        </is>
      </c>
      <c r="B1" s="2" t="inlineStr">
        <is>
          <t>12 Months Ended</t>
        </is>
      </c>
    </row>
    <row r="2">
      <c r="B2" s="2" t="inlineStr">
        <is>
          <t>Dec. 31, 2024 USD ($) vote $ / shares shares</t>
        </is>
      </c>
      <c r="C2" s="2" t="inlineStr">
        <is>
          <t>Dec. 31, 2023 $ / shares shares</t>
        </is>
      </c>
      <c r="D2" s="2" t="inlineStr">
        <is>
          <t>Dec. 31, 2022 $ / shares</t>
        </is>
      </c>
      <c r="E2" s="2" t="inlineStr">
        <is>
          <t>Oct. 0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38349826</v>
      </c>
      <c r="C4" s="6" t="n">
        <v>34211190</v>
      </c>
      <c r="D4" s="4" t="inlineStr">
        <is>
          <t xml:space="preserve"> </t>
        </is>
      </c>
      <c r="E4" s="4" t="inlineStr">
        <is>
          <t xml:space="preserve"> </t>
        </is>
      </c>
    </row>
    <row r="5">
      <c r="A5" s="4" t="inlineStr">
        <is>
          <t>Common stock, outstanding (in shares)</t>
        </is>
      </c>
      <c r="B5" s="6" t="n">
        <v>38349826</v>
      </c>
      <c r="C5" s="6" t="n">
        <v>34211190</v>
      </c>
      <c r="D5" s="4" t="inlineStr">
        <is>
          <t xml:space="preserve"> </t>
        </is>
      </c>
      <c r="E5" s="4" t="inlineStr">
        <is>
          <t xml:space="preserve"> </t>
        </is>
      </c>
    </row>
    <row r="6">
      <c r="A6" s="4" t="inlineStr">
        <is>
          <t>Pre-funded warrants reserved for future issuance (in shares)</t>
        </is>
      </c>
      <c r="B6" s="6" t="n">
        <v>312500</v>
      </c>
      <c r="C6" s="4" t="inlineStr">
        <is>
          <t xml:space="preserve"> </t>
        </is>
      </c>
      <c r="D6" s="4" t="inlineStr">
        <is>
          <t xml:space="preserve"> </t>
        </is>
      </c>
      <c r="E6" s="4" t="inlineStr">
        <is>
          <t xml:space="preserve"> </t>
        </is>
      </c>
    </row>
    <row r="7">
      <c r="A7" s="4" t="inlineStr">
        <is>
          <t>Common stock votes | vote</t>
        </is>
      </c>
      <c r="B7" s="6" t="n">
        <v>1</v>
      </c>
      <c r="C7" s="4" t="inlineStr">
        <is>
          <t xml:space="preserve"> </t>
        </is>
      </c>
      <c r="D7" s="4" t="inlineStr">
        <is>
          <t xml:space="preserve"> </t>
        </is>
      </c>
      <c r="E7" s="4" t="inlineStr">
        <is>
          <t xml:space="preserve"> </t>
        </is>
      </c>
    </row>
    <row r="8">
      <c r="A8" s="4" t="inlineStr">
        <is>
          <t>Common stock dividends declared (usd per share) | $ / shares</t>
        </is>
      </c>
      <c r="B8" s="5" t="n">
        <v>0</v>
      </c>
      <c r="C8" s="5" t="n">
        <v>0</v>
      </c>
      <c r="D8" s="5" t="n">
        <v>0</v>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crease percentage</t>
        </is>
      </c>
      <c r="B11" s="11" t="n">
        <v>0.01</v>
      </c>
      <c r="C11" s="4" t="inlineStr">
        <is>
          <t xml:space="preserve"> </t>
        </is>
      </c>
      <c r="D11" s="4" t="inlineStr">
        <is>
          <t xml:space="preserve"> </t>
        </is>
      </c>
      <c r="E11" s="4" t="inlineStr">
        <is>
          <t xml:space="preserve"> </t>
        </is>
      </c>
    </row>
    <row r="12">
      <c r="A12" s="4" t="inlineStr">
        <is>
          <t>ESPP discount percentage from market price, beginning of purchase period</t>
        </is>
      </c>
      <c r="B12" s="11" t="n">
        <v>0.15</v>
      </c>
      <c r="C12" s="4" t="inlineStr">
        <is>
          <t xml:space="preserve"> </t>
        </is>
      </c>
      <c r="D12" s="4" t="inlineStr">
        <is>
          <t xml:space="preserve"> </t>
        </is>
      </c>
      <c r="E12" s="4" t="inlineStr">
        <is>
          <t xml:space="preserve"> </t>
        </is>
      </c>
    </row>
    <row r="13">
      <c r="A13" s="4" t="inlineStr">
        <is>
          <t>ESPP, maximum number of shares available for purchase by employee (shares)</t>
        </is>
      </c>
      <c r="B13" s="6" t="n">
        <v>3000</v>
      </c>
      <c r="C13" s="4" t="inlineStr">
        <is>
          <t xml:space="preserve"> </t>
        </is>
      </c>
      <c r="D13" s="4" t="inlineStr">
        <is>
          <t xml:space="preserve"> </t>
        </is>
      </c>
      <c r="E13" s="4" t="inlineStr">
        <is>
          <t xml:space="preserve"> </t>
        </is>
      </c>
    </row>
    <row r="14">
      <c r="A14" s="4" t="inlineStr">
        <is>
          <t>Offering period</t>
        </is>
      </c>
      <c r="B14" s="4" t="inlineStr">
        <is>
          <t>6 months</t>
        </is>
      </c>
      <c r="C14" s="4" t="inlineStr">
        <is>
          <t xml:space="preserve"> </t>
        </is>
      </c>
      <c r="D14" s="4" t="inlineStr">
        <is>
          <t xml:space="preserve"> </t>
        </is>
      </c>
      <c r="E14" s="4" t="inlineStr">
        <is>
          <t xml:space="preserve"> </t>
        </is>
      </c>
    </row>
    <row r="15">
      <c r="A15" s="4" t="inlineStr">
        <is>
          <t>ESPP, maximum number of shares available for purchase | $</t>
        </is>
      </c>
      <c r="B15" s="5" t="n">
        <v>25000</v>
      </c>
      <c r="C15" s="4" t="inlineStr">
        <is>
          <t xml:space="preserve"> </t>
        </is>
      </c>
      <c r="D15" s="4" t="inlineStr">
        <is>
          <t xml:space="preserve"> </t>
        </is>
      </c>
      <c r="E15" s="4" t="inlineStr">
        <is>
          <t xml:space="preserve"> </t>
        </is>
      </c>
    </row>
    <row r="16">
      <c r="A16" s="4" t="inlineStr">
        <is>
          <t>Common stock reserved for future issuance, annual increase (shares)</t>
        </is>
      </c>
      <c r="B16" s="6" t="n">
        <v>2500000</v>
      </c>
      <c r="C16" s="4" t="inlineStr">
        <is>
          <t xml:space="preserve"> </t>
        </is>
      </c>
      <c r="D16" s="4" t="inlineStr">
        <is>
          <t xml:space="preserve"> </t>
        </is>
      </c>
      <c r="E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available for issuance (shares)</t>
        </is>
      </c>
      <c r="B19" s="4" t="inlineStr">
        <is>
          <t xml:space="preserve"> </t>
        </is>
      </c>
      <c r="C19" s="4" t="inlineStr">
        <is>
          <t xml:space="preserve"> </t>
        </is>
      </c>
      <c r="D19" s="4" t="inlineStr">
        <is>
          <t xml:space="preserve"> </t>
        </is>
      </c>
      <c r="E19" s="6" t="n">
        <v>9000000</v>
      </c>
    </row>
    <row r="20">
      <c r="A20" s="4" t="inlineStr">
        <is>
          <t>Common stock reserved for issuance, increase percentage</t>
        </is>
      </c>
      <c r="B20" s="11" t="n">
        <v>0.04</v>
      </c>
      <c r="C20" s="4" t="inlineStr">
        <is>
          <t xml:space="preserve"> </t>
        </is>
      </c>
      <c r="D20" s="4" t="inlineStr">
        <is>
          <t xml:space="preserve"> </t>
        </is>
      </c>
      <c r="E20" s="4" t="inlineStr">
        <is>
          <t xml:space="preserve"> </t>
        </is>
      </c>
    </row>
    <row r="21">
      <c r="A21" s="4" t="inlineStr">
        <is>
          <t>2016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available for issuance (shares)</t>
        </is>
      </c>
      <c r="B23" s="4" t="inlineStr">
        <is>
          <t xml:space="preserve"> </t>
        </is>
      </c>
      <c r="C23" s="4" t="inlineStr">
        <is>
          <t xml:space="preserve"> </t>
        </is>
      </c>
      <c r="D23" s="4" t="inlineStr">
        <is>
          <t xml:space="preserve"> </t>
        </is>
      </c>
      <c r="E23" s="6" t="n">
        <v>24329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82953</v>
      </c>
      <c r="C4" s="5" t="n">
        <v>17447</v>
      </c>
      <c r="D4" s="5" t="n">
        <v>25816</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53386</v>
      </c>
      <c r="C6" s="6" t="n">
        <v>50312</v>
      </c>
      <c r="D6" s="6" t="n">
        <v>42624</v>
      </c>
    </row>
    <row r="7">
      <c r="A7" s="4" t="inlineStr">
        <is>
          <t>Selling, general and administrative</t>
        </is>
      </c>
      <c r="B7" s="6" t="n">
        <v>237310</v>
      </c>
      <c r="C7" s="6" t="n">
        <v>108700</v>
      </c>
      <c r="D7" s="6" t="n">
        <v>44949</v>
      </c>
    </row>
    <row r="8">
      <c r="A8" s="4" t="inlineStr">
        <is>
          <t>Total operating expenses</t>
        </is>
      </c>
      <c r="B8" s="6" t="n">
        <v>303522</v>
      </c>
      <c r="C8" s="6" t="n">
        <v>160605</v>
      </c>
      <c r="D8" s="6" t="n">
        <v>88528</v>
      </c>
    </row>
    <row r="9">
      <c r="A9" s="4" t="inlineStr">
        <is>
          <t>Loss from operations</t>
        </is>
      </c>
      <c r="B9" s="6" t="n">
        <v>-120569</v>
      </c>
      <c r="C9" s="6" t="n">
        <v>-143158</v>
      </c>
      <c r="D9" s="6" t="n">
        <v>-62712</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15014</v>
      </c>
      <c r="C11" s="6" t="n">
        <v>10337</v>
      </c>
      <c r="D11" s="6" t="n">
        <v>3499</v>
      </c>
    </row>
    <row r="12">
      <c r="A12" s="4" t="inlineStr">
        <is>
          <t>Interest expense</t>
        </is>
      </c>
      <c r="B12" s="6" t="n">
        <v>-7849</v>
      </c>
      <c r="C12" s="6" t="n">
        <v>-3346</v>
      </c>
      <c r="D12" s="6" t="n">
        <v>-2199</v>
      </c>
    </row>
    <row r="13">
      <c r="A13" s="4" t="inlineStr">
        <is>
          <t>Loss on debt extinguishment</t>
        </is>
      </c>
      <c r="B13" s="6" t="n">
        <v>-1944</v>
      </c>
      <c r="C13" s="6" t="n">
        <v>0</v>
      </c>
      <c r="D13" s="6" t="n">
        <v>0</v>
      </c>
    </row>
    <row r="14">
      <c r="A14" s="4" t="inlineStr">
        <is>
          <t>Other income (expense), net</t>
        </is>
      </c>
      <c r="B14" s="6" t="n">
        <v>586</v>
      </c>
      <c r="C14" s="6" t="n">
        <v>-102</v>
      </c>
      <c r="D14" s="6" t="n">
        <v>86</v>
      </c>
    </row>
    <row r="15">
      <c r="A15" s="4" t="inlineStr">
        <is>
          <t>Realized/unrealized (loss) gain on equity investments</t>
        </is>
      </c>
      <c r="B15" s="6" t="n">
        <v>-591</v>
      </c>
      <c r="C15" s="6" t="n">
        <v>259</v>
      </c>
      <c r="D15" s="6" t="n">
        <v>-268</v>
      </c>
    </row>
    <row r="16">
      <c r="A16" s="4" t="inlineStr">
        <is>
          <t>Change in fair value of equity warrants issued by licensee</t>
        </is>
      </c>
      <c r="B16" s="6" t="n">
        <v>-201</v>
      </c>
      <c r="C16" s="6" t="n">
        <v>117</v>
      </c>
      <c r="D16" s="6" t="n">
        <v>-501</v>
      </c>
    </row>
    <row r="17">
      <c r="A17" s="4" t="inlineStr">
        <is>
          <t>Total other income, net</t>
        </is>
      </c>
      <c r="B17" s="6" t="n">
        <v>5015</v>
      </c>
      <c r="C17" s="6" t="n">
        <v>7265</v>
      </c>
      <c r="D17" s="6" t="n">
        <v>617</v>
      </c>
    </row>
    <row r="18">
      <c r="A18" s="4" t="inlineStr">
        <is>
          <t>Loss before income taxes</t>
        </is>
      </c>
      <c r="B18" s="6" t="n">
        <v>-115554</v>
      </c>
      <c r="C18" s="6" t="n">
        <v>-135893</v>
      </c>
      <c r="D18" s="6" t="n">
        <v>-62095</v>
      </c>
    </row>
    <row r="19">
      <c r="A19" s="4" t="inlineStr">
        <is>
          <t>Benefit from income taxes</t>
        </is>
      </c>
      <c r="B19" s="6" t="n">
        <v>0</v>
      </c>
      <c r="C19" s="6" t="n">
        <v>0</v>
      </c>
      <c r="D19" s="6" t="n">
        <v>4</v>
      </c>
    </row>
    <row r="20">
      <c r="A20" s="4" t="inlineStr">
        <is>
          <t>Net loss</t>
        </is>
      </c>
      <c r="B20" s="6" t="n">
        <v>-115554</v>
      </c>
      <c r="C20" s="6" t="n">
        <v>-135893</v>
      </c>
      <c r="D20" s="6" t="n">
        <v>-62091</v>
      </c>
    </row>
    <row r="21">
      <c r="A21" s="4" t="inlineStr">
        <is>
          <t>Unrealized gain (loss) on marketable securities and cash equivalents</t>
        </is>
      </c>
      <c r="B21" s="6" t="n">
        <v>181</v>
      </c>
      <c r="C21" s="6" t="n">
        <v>72</v>
      </c>
      <c r="D21" s="6" t="n">
        <v>-74</v>
      </c>
    </row>
    <row r="22">
      <c r="A22" s="4" t="inlineStr">
        <is>
          <t>Comprehensive loss</t>
        </is>
      </c>
      <c r="B22" s="5" t="n">
        <v>-115373</v>
      </c>
      <c r="C22" s="5" t="n">
        <v>-135821</v>
      </c>
      <c r="D22" s="5" t="n">
        <v>-62165</v>
      </c>
    </row>
    <row r="23">
      <c r="A23" s="3" t="inlineStr">
        <is>
          <t>Earnings Per Share [Abstract]</t>
        </is>
      </c>
      <c r="B23" s="4" t="inlineStr">
        <is>
          <t xml:space="preserve"> </t>
        </is>
      </c>
      <c r="C23" s="4" t="inlineStr">
        <is>
          <t xml:space="preserve"> </t>
        </is>
      </c>
      <c r="D23" s="4" t="inlineStr">
        <is>
          <t xml:space="preserve"> </t>
        </is>
      </c>
    </row>
    <row r="24">
      <c r="A24" s="4" t="inlineStr">
        <is>
          <t>Net loss per share, basic (usd per share)</t>
        </is>
      </c>
      <c r="B24" s="8" t="n">
        <v>-3.07</v>
      </c>
      <c r="C24" s="8" t="n">
        <v>-4.62</v>
      </c>
      <c r="D24" s="8" t="n">
        <v>-2.52</v>
      </c>
    </row>
    <row r="25">
      <c r="A25" s="4" t="inlineStr">
        <is>
          <t>Net loss per share, diluted (usd per share)</t>
        </is>
      </c>
      <c r="B25" s="8" t="n">
        <v>-3.07</v>
      </c>
      <c r="C25" s="8" t="n">
        <v>-4.62</v>
      </c>
      <c r="D25" s="8" t="n">
        <v>-2.52</v>
      </c>
    </row>
    <row r="26">
      <c r="A26" s="3" t="inlineStr">
        <is>
          <t>Weighted Average Number of Shares Outstanding, Diluted [Abstract]</t>
        </is>
      </c>
      <c r="B26" s="4" t="inlineStr">
        <is>
          <t xml:space="preserve"> </t>
        </is>
      </c>
      <c r="C26" s="4" t="inlineStr">
        <is>
          <t xml:space="preserve"> </t>
        </is>
      </c>
      <c r="D26" s="4" t="inlineStr">
        <is>
          <t xml:space="preserve"> </t>
        </is>
      </c>
    </row>
    <row r="27">
      <c r="A27" s="4" t="inlineStr">
        <is>
          <t>Weighted-average shares outstanding, basic (in shares)</t>
        </is>
      </c>
      <c r="B27" s="6" t="n">
        <v>37604538</v>
      </c>
      <c r="C27" s="6" t="n">
        <v>29383276</v>
      </c>
      <c r="D27" s="6" t="n">
        <v>24619700</v>
      </c>
    </row>
    <row r="28">
      <c r="A28" s="4" t="inlineStr">
        <is>
          <t>Weighted-average shares outstanding, diluted (in shares)</t>
        </is>
      </c>
      <c r="B28" s="6" t="n">
        <v>37604538</v>
      </c>
      <c r="C28" s="6" t="n">
        <v>29383276</v>
      </c>
      <c r="D28" s="6" t="n">
        <v>24619700</v>
      </c>
    </row>
    <row r="29">
      <c r="A29" s="4" t="inlineStr">
        <is>
          <t>Product sales, ne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180059</v>
      </c>
      <c r="C31" s="5" t="n">
        <v>14729</v>
      </c>
      <c r="D31" s="5" t="n">
        <v>0</v>
      </c>
    </row>
    <row r="32">
      <c r="A32" s="3" t="inlineStr">
        <is>
          <t>Operating expenses:</t>
        </is>
      </c>
      <c r="B32" s="4" t="inlineStr">
        <is>
          <t xml:space="preserve"> </t>
        </is>
      </c>
      <c r="C32" s="4" t="inlineStr">
        <is>
          <t xml:space="preserve"> </t>
        </is>
      </c>
      <c r="D32" s="4" t="inlineStr">
        <is>
          <t xml:space="preserve"> </t>
        </is>
      </c>
    </row>
    <row r="33">
      <c r="A33" s="4" t="inlineStr">
        <is>
          <t>Cost of sales</t>
        </is>
      </c>
      <c r="B33" s="6" t="n">
        <v>12826</v>
      </c>
      <c r="C33" s="6" t="n">
        <v>1593</v>
      </c>
      <c r="D33" s="6" t="n">
        <v>0</v>
      </c>
    </row>
    <row r="34">
      <c r="A34" s="4" t="inlineStr">
        <is>
          <t>License fees and collaboration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2894</v>
      </c>
      <c r="C36" s="6" t="n">
        <v>2718</v>
      </c>
      <c r="D36" s="6" t="n">
        <v>25816</v>
      </c>
    </row>
    <row r="37">
      <c r="A37" s="3" t="inlineStr">
        <is>
          <t>Operating expenses:</t>
        </is>
      </c>
      <c r="B37" s="4" t="inlineStr">
        <is>
          <t xml:space="preserve"> </t>
        </is>
      </c>
      <c r="C37" s="4" t="inlineStr">
        <is>
          <t xml:space="preserve"> </t>
        </is>
      </c>
      <c r="D37" s="4" t="inlineStr">
        <is>
          <t xml:space="preserve"> </t>
        </is>
      </c>
    </row>
    <row r="38">
      <c r="A38" s="4" t="inlineStr">
        <is>
          <t>Cost of sales</t>
        </is>
      </c>
      <c r="B38" s="5" t="n">
        <v>0</v>
      </c>
      <c r="C38" s="5" t="n">
        <v>0</v>
      </c>
      <c r="D38" s="5" t="n">
        <v>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Issuanc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unded warrants to purchase common stock (in shares)</t>
        </is>
      </c>
      <c r="B3" s="6" t="n">
        <v>312500</v>
      </c>
      <c r="C3" s="6" t="n">
        <v>0</v>
      </c>
    </row>
    <row r="4">
      <c r="A4" s="4" t="inlineStr">
        <is>
          <t>Common stock awards reserved for future issuance under the 2020 and 2016 Plans (in shares)</t>
        </is>
      </c>
      <c r="B4" s="6" t="n">
        <v>7204677</v>
      </c>
      <c r="C4" s="6" t="n">
        <v>7054222</v>
      </c>
    </row>
    <row r="5">
      <c r="A5" s="4" t="inlineStr">
        <is>
          <t>Common stock awards reserved for future issuance under the ESPP (in shares)</t>
        </is>
      </c>
      <c r="B5" s="6" t="n">
        <v>2765942</v>
      </c>
      <c r="C5" s="6" t="n">
        <v>2859434</v>
      </c>
    </row>
    <row r="6">
      <c r="A6" s="4" t="inlineStr">
        <is>
          <t>Stock options issued and outstanding (unvested and vested) under the 2020 and 2016 Plans (in shares)</t>
        </is>
      </c>
      <c r="B6" s="6" t="n">
        <v>5007908</v>
      </c>
      <c r="C6" s="6" t="n">
        <v>4760366</v>
      </c>
    </row>
    <row r="7">
      <c r="A7" s="4" t="inlineStr">
        <is>
          <t>Restricted stock units issued and outstanding (unvested) under the 2020 Plan (in shares)</t>
        </is>
      </c>
      <c r="B7" s="6" t="n">
        <v>1915281</v>
      </c>
      <c r="C7" s="6" t="n">
        <v>1708725</v>
      </c>
    </row>
    <row r="8">
      <c r="A8" s="4" t="inlineStr">
        <is>
          <t>Total shares of common stock reserved (in shares)</t>
        </is>
      </c>
      <c r="B8" s="6" t="n">
        <v>17206308</v>
      </c>
      <c r="C8" s="6" t="n">
        <v>16382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27818</v>
      </c>
      <c r="C4" s="5" t="n">
        <v>19830</v>
      </c>
      <c r="D4" s="5" t="n">
        <v>13460</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603</v>
      </c>
      <c r="C7" s="6" t="n">
        <v>19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6804</v>
      </c>
      <c r="C10" s="6" t="n">
        <v>5833</v>
      </c>
      <c r="D10" s="6" t="n">
        <v>373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5" t="n">
        <v>20411</v>
      </c>
      <c r="C13" s="5" t="n">
        <v>13807</v>
      </c>
      <c r="D13" s="5" t="n">
        <v>97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Valuation Assumptions of Stock O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term (in years)</t>
        </is>
      </c>
      <c r="B4" s="4" t="inlineStr">
        <is>
          <t>6 years 3 months</t>
        </is>
      </c>
      <c r="C4" s="4" t="inlineStr">
        <is>
          <t>6 years 3 months</t>
        </is>
      </c>
      <c r="D4" s="4" t="inlineStr">
        <is>
          <t>6 years 3 months</t>
        </is>
      </c>
    </row>
    <row r="5">
      <c r="A5" s="4" t="inlineStr">
        <is>
          <t>Risk-free interest rate, minimum</t>
        </is>
      </c>
      <c r="B5" s="12" t="n">
        <v>0.0357</v>
      </c>
      <c r="C5" s="12" t="n">
        <v>0.0338</v>
      </c>
      <c r="D5" s="12" t="n">
        <v>0.0163</v>
      </c>
    </row>
    <row r="6">
      <c r="A6" s="4" t="inlineStr">
        <is>
          <t>Risk-free interest rate, maximum</t>
        </is>
      </c>
      <c r="B6" s="12" t="n">
        <v>0.0465</v>
      </c>
      <c r="C6" s="12" t="n">
        <v>0.0483</v>
      </c>
      <c r="D6" s="12" t="n">
        <v>0.0421</v>
      </c>
    </row>
    <row r="7">
      <c r="A7" s="4" t="inlineStr">
        <is>
          <t>Expected volatility, minimum</t>
        </is>
      </c>
      <c r="B7" s="12" t="n">
        <v>0.6929999999999999</v>
      </c>
      <c r="C7" s="12" t="n">
        <v>0.697</v>
      </c>
      <c r="D7" s="12" t="n">
        <v>0.773</v>
      </c>
    </row>
    <row r="8">
      <c r="A8" s="4" t="inlineStr">
        <is>
          <t>Expected volatility, maximum</t>
        </is>
      </c>
      <c r="B8" s="12" t="n">
        <v>0.716</v>
      </c>
      <c r="C8" s="12" t="n">
        <v>0.733</v>
      </c>
      <c r="D8" s="11" t="n">
        <v>0.83</v>
      </c>
    </row>
    <row r="9">
      <c r="A9" s="4" t="inlineStr">
        <is>
          <t>Dividend yield rate</t>
        </is>
      </c>
      <c r="B9" s="11" t="n">
        <v>0</v>
      </c>
      <c r="C9" s="11" t="n">
        <v>0</v>
      </c>
      <c r="D9" s="11" t="n">
        <v>0</v>
      </c>
    </row>
    <row r="10">
      <c r="A10" s="4" t="inlineStr">
        <is>
          <t>Weighted-average grant-date fair value per stock option (usd per share)</t>
        </is>
      </c>
      <c r="B10" s="8" t="n">
        <v>35.6</v>
      </c>
      <c r="C10" s="8" t="n">
        <v>15.49</v>
      </c>
      <c r="D10" s="8" t="n">
        <v>18.37</v>
      </c>
    </row>
    <row r="11">
      <c r="A11" s="4" t="inlineStr">
        <is>
          <t>Minimum</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Exercise price (usd per share)</t>
        </is>
      </c>
      <c r="B13" s="13" t="n">
        <v>20.16</v>
      </c>
      <c r="C13" s="13" t="n">
        <v>12.48</v>
      </c>
      <c r="D13" s="13" t="n">
        <v>12.89</v>
      </c>
    </row>
    <row r="14">
      <c r="A14" s="4" t="inlineStr">
        <is>
          <t>Maximum</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xercise price (usd per share)</t>
        </is>
      </c>
      <c r="B16" s="8" t="n">
        <v>50.4</v>
      </c>
      <c r="C16" s="8" t="n">
        <v>18.78</v>
      </c>
      <c r="D16" s="8" t="n">
        <v>20.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4760366</v>
      </c>
      <c r="C4" s="4" t="inlineStr">
        <is>
          <t xml:space="preserve"> </t>
        </is>
      </c>
    </row>
    <row r="5">
      <c r="A5" s="4" t="inlineStr">
        <is>
          <t>Granted (in shares)</t>
        </is>
      </c>
      <c r="B5" s="6" t="n">
        <v>784036</v>
      </c>
      <c r="C5" s="4" t="inlineStr">
        <is>
          <t xml:space="preserve"> </t>
        </is>
      </c>
    </row>
    <row r="6">
      <c r="A6" s="4" t="inlineStr">
        <is>
          <t>Exercised (in shares)</t>
        </is>
      </c>
      <c r="B6" s="6" t="n">
        <v>-323148</v>
      </c>
      <c r="C6" s="4" t="inlineStr">
        <is>
          <t xml:space="preserve"> </t>
        </is>
      </c>
    </row>
    <row r="7">
      <c r="A7" s="4" t="inlineStr">
        <is>
          <t>Forfeited (in shares)</t>
        </is>
      </c>
      <c r="B7" s="6" t="n">
        <v>-213346</v>
      </c>
      <c r="C7" s="4" t="inlineStr">
        <is>
          <t xml:space="preserve"> </t>
        </is>
      </c>
    </row>
    <row r="8">
      <c r="A8" s="4" t="inlineStr">
        <is>
          <t>Ending balance (in shares)</t>
        </is>
      </c>
      <c r="B8" s="6" t="n">
        <v>5007908</v>
      </c>
      <c r="C8" s="6" t="n">
        <v>4760366</v>
      </c>
    </row>
    <row r="9">
      <c r="A9" s="4" t="inlineStr">
        <is>
          <t>Vested (in shares)</t>
        </is>
      </c>
      <c r="B9" s="6" t="n">
        <v>3349367</v>
      </c>
      <c r="C9" s="4" t="inlineStr">
        <is>
          <t xml:space="preserve"> </t>
        </is>
      </c>
    </row>
    <row r="10">
      <c r="A10" s="4" t="inlineStr">
        <is>
          <t>Unvested (in shares)</t>
        </is>
      </c>
      <c r="B10" s="6" t="n">
        <v>1658541</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usd per share)</t>
        </is>
      </c>
      <c r="B12" s="8" t="n">
        <v>16.62</v>
      </c>
      <c r="C12" s="4" t="inlineStr">
        <is>
          <t xml:space="preserve"> </t>
        </is>
      </c>
    </row>
    <row r="13">
      <c r="A13" s="4" t="inlineStr">
        <is>
          <t>Granted (usd per share)</t>
        </is>
      </c>
      <c r="B13" s="13" t="n">
        <v>35.6</v>
      </c>
      <c r="C13" s="4" t="inlineStr">
        <is>
          <t xml:space="preserve"> </t>
        </is>
      </c>
    </row>
    <row r="14">
      <c r="A14" s="4" t="inlineStr">
        <is>
          <t>Exercised (usd per share)</t>
        </is>
      </c>
      <c r="B14" s="13" t="n">
        <v>17.34</v>
      </c>
      <c r="C14" s="4" t="inlineStr">
        <is>
          <t xml:space="preserve"> </t>
        </is>
      </c>
    </row>
    <row r="15">
      <c r="A15" s="4" t="inlineStr">
        <is>
          <t>Forfeited (usd per share)</t>
        </is>
      </c>
      <c r="B15" s="13" t="n">
        <v>22.45</v>
      </c>
      <c r="C15" s="4" t="inlineStr">
        <is>
          <t xml:space="preserve"> </t>
        </is>
      </c>
    </row>
    <row r="16">
      <c r="A16" s="4" t="inlineStr">
        <is>
          <t>Ending balance (usd per share)</t>
        </is>
      </c>
      <c r="B16" s="13" t="n">
        <v>19.29</v>
      </c>
      <c r="C16" s="8" t="n">
        <v>16.62</v>
      </c>
    </row>
    <row r="17">
      <c r="A17" s="4" t="inlineStr">
        <is>
          <t>Vested (usd per share)</t>
        </is>
      </c>
      <c r="B17" s="13" t="n">
        <v>16.15</v>
      </c>
      <c r="C17" s="4" t="inlineStr">
        <is>
          <t xml:space="preserve"> </t>
        </is>
      </c>
    </row>
    <row r="18">
      <c r="A18" s="4" t="inlineStr">
        <is>
          <t>Unvested (usd per share)</t>
        </is>
      </c>
      <c r="B18" s="8" t="n">
        <v>25.64</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6 years 10 months 28 days</t>
        </is>
      </c>
      <c r="C20" s="4" t="inlineStr">
        <is>
          <t>7 years 6 months 10 days</t>
        </is>
      </c>
    </row>
    <row r="21">
      <c r="A21" s="4" t="inlineStr">
        <is>
          <t>Vested</t>
        </is>
      </c>
      <c r="B21" s="4" t="inlineStr">
        <is>
          <t>6 years 1 month 6 days</t>
        </is>
      </c>
      <c r="C21" s="4" t="inlineStr">
        <is>
          <t xml:space="preserve"> </t>
        </is>
      </c>
    </row>
    <row r="22">
      <c r="A22" s="4" t="inlineStr">
        <is>
          <t>Unvested</t>
        </is>
      </c>
      <c r="B22" s="4" t="inlineStr">
        <is>
          <t>8 years 6 months 1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180669</v>
      </c>
      <c r="C24" s="5" t="n">
        <v>34128</v>
      </c>
    </row>
    <row r="25">
      <c r="A25" s="4" t="inlineStr">
        <is>
          <t>Vested</t>
        </is>
      </c>
      <c r="B25" s="6" t="n">
        <v>131356</v>
      </c>
      <c r="C25" s="4" t="inlineStr">
        <is>
          <t xml:space="preserve"> </t>
        </is>
      </c>
    </row>
    <row r="26">
      <c r="A26" s="4" t="inlineStr">
        <is>
          <t>Unvested</t>
        </is>
      </c>
      <c r="B26" s="5" t="n">
        <v>49313</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date fair value of options that vested during period</t>
        </is>
      </c>
      <c r="B4" s="5" t="n">
        <v>13500</v>
      </c>
      <c r="C4" s="5" t="n">
        <v>13400</v>
      </c>
      <c r="D4" s="5" t="n">
        <v>11400</v>
      </c>
    </row>
    <row r="5">
      <c r="A5" s="4" t="inlineStr">
        <is>
          <t>Intrinsic value of options exercised</t>
        </is>
      </c>
      <c r="B5" s="6" t="n">
        <v>7000</v>
      </c>
      <c r="C5" s="6" t="n">
        <v>1600</v>
      </c>
      <c r="D5" s="6" t="n">
        <v>500</v>
      </c>
    </row>
    <row r="6">
      <c r="A6" s="4" t="inlineStr">
        <is>
          <t>Stock-based compensation expense</t>
        </is>
      </c>
      <c r="B6" s="6" t="n">
        <v>27818</v>
      </c>
      <c r="C6" s="6" t="n">
        <v>19830</v>
      </c>
      <c r="D6" s="6" t="n">
        <v>13460</v>
      </c>
    </row>
    <row r="7">
      <c r="A7" s="4" t="inlineStr">
        <is>
          <t>Unrecognized compensation expense</t>
        </is>
      </c>
      <c r="B7" s="6" t="n">
        <v>2420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5200</v>
      </c>
      <c r="C10" s="6" t="n">
        <v>13000</v>
      </c>
      <c r="D10" s="6" t="n">
        <v>10700</v>
      </c>
    </row>
    <row r="11">
      <c r="A11" s="4" t="inlineStr">
        <is>
          <t>Unrecognized compensation expense, weighted average period of recognition (in years)</t>
        </is>
      </c>
      <c r="B11" s="4" t="inlineStr">
        <is>
          <t>2 years 3 months 18 day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5" t="n">
        <v>11800</v>
      </c>
      <c r="C14" s="6" t="n">
        <v>6500</v>
      </c>
      <c r="D14" s="6" t="n">
        <v>2500</v>
      </c>
    </row>
    <row r="15">
      <c r="A15" s="4" t="inlineStr">
        <is>
          <t>Unrecognized compensation expense, weighted average period of recognition (in years)</t>
        </is>
      </c>
      <c r="B15" s="4" t="inlineStr">
        <is>
          <t>3 years</t>
        </is>
      </c>
      <c r="C15" s="4" t="inlineStr">
        <is>
          <t xml:space="preserve"> </t>
        </is>
      </c>
      <c r="D15" s="4" t="inlineStr">
        <is>
          <t xml:space="preserve"> </t>
        </is>
      </c>
    </row>
    <row r="16">
      <c r="A16" s="4" t="inlineStr">
        <is>
          <t>Total grant date fair value of RSUs that vested during period</t>
        </is>
      </c>
      <c r="B16" s="5" t="n">
        <v>7300</v>
      </c>
      <c r="C16" s="6" t="n">
        <v>3700</v>
      </c>
      <c r="D16" s="6" t="n">
        <v>600</v>
      </c>
    </row>
    <row r="17">
      <c r="A17" s="4" t="inlineStr">
        <is>
          <t>Unrecognized compensation expense</t>
        </is>
      </c>
      <c r="B17" s="6" t="n">
        <v>37600</v>
      </c>
      <c r="C17" s="4" t="inlineStr">
        <is>
          <t xml:space="preserve"> </t>
        </is>
      </c>
      <c r="D17" s="4" t="inlineStr">
        <is>
          <t xml:space="preserve"> </t>
        </is>
      </c>
    </row>
    <row r="18">
      <c r="A18" s="4" t="inlineStr">
        <is>
          <t>Employee Stock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800</v>
      </c>
      <c r="C20" s="5" t="n">
        <v>300</v>
      </c>
      <c r="D20" s="5" t="n">
        <v>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1708725</v>
      </c>
    </row>
    <row r="5">
      <c r="A5" s="4" t="inlineStr">
        <is>
          <t>Granted (in shares) | shares</t>
        </is>
      </c>
      <c r="B5" s="6" t="n">
        <v>886069</v>
      </c>
    </row>
    <row r="6">
      <c r="A6" s="4" t="inlineStr">
        <is>
          <t>Vested (in shares) | shares</t>
        </is>
      </c>
      <c r="B6" s="6" t="n">
        <v>-440746</v>
      </c>
    </row>
    <row r="7">
      <c r="A7" s="4" t="inlineStr">
        <is>
          <t>Forfeited (in shares) | shares</t>
        </is>
      </c>
      <c r="B7" s="6" t="n">
        <v>-238767</v>
      </c>
    </row>
    <row r="8">
      <c r="A8" s="4" t="inlineStr">
        <is>
          <t>Outstanding, ending balance (in shares) | shares</t>
        </is>
      </c>
      <c r="B8" s="6" t="n">
        <v>1915281</v>
      </c>
    </row>
    <row r="9">
      <c r="A9" s="3" t="inlineStr">
        <is>
          <t>Weighted-Average Grant Date Fair Value</t>
        </is>
      </c>
      <c r="B9" s="4" t="inlineStr">
        <is>
          <t xml:space="preserve"> </t>
        </is>
      </c>
    </row>
    <row r="10">
      <c r="A10" s="4" t="inlineStr">
        <is>
          <t>Outstanding, beginning balance (usd per share) | $ / shares</t>
        </is>
      </c>
      <c r="B10" s="8" t="n">
        <v>16.31</v>
      </c>
    </row>
    <row r="11">
      <c r="A11" s="4" t="inlineStr">
        <is>
          <t>Granted (usd per share) | $ / shares</t>
        </is>
      </c>
      <c r="B11" s="13" t="n">
        <v>34.87</v>
      </c>
    </row>
    <row r="12">
      <c r="A12" s="4" t="inlineStr">
        <is>
          <t>Vested (usd per share) | $ / shares</t>
        </is>
      </c>
      <c r="B12" s="13" t="n">
        <v>16.48</v>
      </c>
    </row>
    <row r="13">
      <c r="A13" s="4" t="inlineStr">
        <is>
          <t>Forfeited (usd per share) | $ / shares</t>
        </is>
      </c>
      <c r="B13" s="13" t="n">
        <v>19.68</v>
      </c>
    </row>
    <row r="14">
      <c r="A14" s="4" t="inlineStr">
        <is>
          <t>Outstanding, ending balance (usd per share) | $ / shares</t>
        </is>
      </c>
      <c r="B14" s="8" t="n">
        <v>24.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15554</v>
      </c>
      <c r="C4" s="5" t="n">
        <v>-135893</v>
      </c>
      <c r="D4" s="5" t="n">
        <v>-62091</v>
      </c>
    </row>
    <row r="5">
      <c r="A5" s="4" t="inlineStr">
        <is>
          <t>Weighted-average shares — basic (in shares)</t>
        </is>
      </c>
      <c r="B5" s="6" t="n">
        <v>37604538</v>
      </c>
      <c r="C5" s="6" t="n">
        <v>29383276</v>
      </c>
      <c r="D5" s="6" t="n">
        <v>24619700</v>
      </c>
    </row>
    <row r="6">
      <c r="A6" s="4" t="inlineStr">
        <is>
          <t>Weighted-average shares — diluted (in shares)</t>
        </is>
      </c>
      <c r="B6" s="6" t="n">
        <v>37604538</v>
      </c>
      <c r="C6" s="6" t="n">
        <v>29383276</v>
      </c>
      <c r="D6" s="6" t="n">
        <v>24619700</v>
      </c>
    </row>
    <row r="7">
      <c r="A7" s="4" t="inlineStr">
        <is>
          <t>Net loss per share — basic (usd per share)</t>
        </is>
      </c>
      <c r="B7" s="8" t="n">
        <v>-3.07</v>
      </c>
      <c r="C7" s="8" t="n">
        <v>-4.62</v>
      </c>
      <c r="D7" s="8" t="n">
        <v>-2.52</v>
      </c>
    </row>
    <row r="8">
      <c r="A8" s="4" t="inlineStr">
        <is>
          <t>Net loss per share — diluted (usd per share)</t>
        </is>
      </c>
      <c r="B8" s="8" t="n">
        <v>-3.07</v>
      </c>
      <c r="C8" s="8" t="n">
        <v>-4.62</v>
      </c>
      <c r="D8" s="8" t="n">
        <v>-2.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utstanding and potentially dilutive securities excluded from computation of diluted net loss per share (in shares)</t>
        </is>
      </c>
      <c r="B4" s="6" t="n">
        <v>6923189</v>
      </c>
      <c r="C4" s="6" t="n">
        <v>6469091</v>
      </c>
      <c r="D4" s="6" t="n">
        <v>4450600</v>
      </c>
    </row>
    <row r="5">
      <c r="A5" s="4" t="inlineStr">
        <is>
          <t>Stock options, unexercised — vested and unvest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utstanding and potentially dilutive securities excluded from computation of diluted net loss per share (in shares)</t>
        </is>
      </c>
      <c r="B7" s="6" t="n">
        <v>5007908</v>
      </c>
      <c r="C7" s="6" t="n">
        <v>4760366</v>
      </c>
      <c r="D7" s="6" t="n">
        <v>3899342</v>
      </c>
    </row>
    <row r="8">
      <c r="A8" s="4" t="inlineStr">
        <is>
          <t>Restricted stock units —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utstanding and potentially dilutive securities excluded from computation of diluted net loss per share (in shares)</t>
        </is>
      </c>
      <c r="B10" s="6" t="n">
        <v>1915281</v>
      </c>
      <c r="C10" s="6" t="n">
        <v>1708725</v>
      </c>
      <c r="D10" s="6" t="n">
        <v>5512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Financial Results of Therapeutics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82953</v>
      </c>
      <c r="C4" s="5" t="n">
        <v>17447</v>
      </c>
      <c r="D4" s="5" t="n">
        <v>25816</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53386</v>
      </c>
      <c r="C6" s="6" t="n">
        <v>50312</v>
      </c>
      <c r="D6" s="6" t="n">
        <v>42624</v>
      </c>
    </row>
    <row r="7">
      <c r="A7" s="4" t="inlineStr">
        <is>
          <t>Total operating expenses</t>
        </is>
      </c>
      <c r="B7" s="6" t="n">
        <v>303522</v>
      </c>
      <c r="C7" s="6" t="n">
        <v>160605</v>
      </c>
      <c r="D7" s="6" t="n">
        <v>88528</v>
      </c>
    </row>
    <row r="8">
      <c r="A8" s="4" t="inlineStr">
        <is>
          <t>Loss from operations</t>
        </is>
      </c>
      <c r="B8" s="6" t="n">
        <v>-120569</v>
      </c>
      <c r="C8" s="6" t="n">
        <v>-143158</v>
      </c>
      <c r="D8" s="6" t="n">
        <v>-62712</v>
      </c>
    </row>
    <row r="9">
      <c r="A9" s="4" t="inlineStr">
        <is>
          <t>Net loss</t>
        </is>
      </c>
      <c r="B9" s="6" t="n">
        <v>-115554</v>
      </c>
      <c r="C9" s="6" t="n">
        <v>-135893</v>
      </c>
      <c r="D9" s="6" t="n">
        <v>-62091</v>
      </c>
    </row>
    <row r="10">
      <c r="A10" s="4" t="inlineStr">
        <is>
          <t>Reportable Segment</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182953</v>
      </c>
      <c r="C12" s="6" t="n">
        <v>17447</v>
      </c>
      <c r="D12" s="6" t="n">
        <v>25816</v>
      </c>
    </row>
    <row r="13">
      <c r="A13" s="3" t="inlineStr">
        <is>
          <t>Operating expenses:</t>
        </is>
      </c>
      <c r="B13" s="4" t="inlineStr">
        <is>
          <t xml:space="preserve"> </t>
        </is>
      </c>
      <c r="C13" s="4" t="inlineStr">
        <is>
          <t xml:space="preserve"> </t>
        </is>
      </c>
      <c r="D13" s="4" t="inlineStr">
        <is>
          <t xml:space="preserve"> </t>
        </is>
      </c>
    </row>
    <row r="14">
      <c r="A14" s="4" t="inlineStr">
        <is>
          <t>Research and development</t>
        </is>
      </c>
      <c r="B14" s="6" t="n">
        <v>53386</v>
      </c>
      <c r="C14" s="6" t="n">
        <v>50312</v>
      </c>
      <c r="D14" s="6" t="n">
        <v>42624</v>
      </c>
    </row>
    <row r="15">
      <c r="A15" s="4" t="inlineStr">
        <is>
          <t>Selling and marketing</t>
        </is>
      </c>
      <c r="B15" s="6" t="n">
        <v>140482</v>
      </c>
      <c r="C15" s="6" t="n">
        <v>63301</v>
      </c>
      <c r="D15" s="6" t="n">
        <v>20893</v>
      </c>
    </row>
    <row r="16">
      <c r="A16" s="4" t="inlineStr">
        <is>
          <t>General and administrative</t>
        </is>
      </c>
      <c r="B16" s="6" t="n">
        <v>96828</v>
      </c>
      <c r="C16" s="6" t="n">
        <v>45399</v>
      </c>
      <c r="D16" s="6" t="n">
        <v>24056</v>
      </c>
    </row>
    <row r="17">
      <c r="A17" s="4" t="inlineStr">
        <is>
          <t>Total operating expenses</t>
        </is>
      </c>
      <c r="B17" s="6" t="n">
        <v>303522</v>
      </c>
      <c r="C17" s="6" t="n">
        <v>160605</v>
      </c>
      <c r="D17" s="6" t="n">
        <v>88528</v>
      </c>
    </row>
    <row r="18">
      <c r="A18" s="4" t="inlineStr">
        <is>
          <t>Loss from operations</t>
        </is>
      </c>
      <c r="B18" s="6" t="n">
        <v>-120569</v>
      </c>
      <c r="C18" s="6" t="n">
        <v>-143158</v>
      </c>
      <c r="D18" s="6" t="n">
        <v>-62712</v>
      </c>
    </row>
    <row r="19">
      <c r="A19" s="4" t="inlineStr">
        <is>
          <t>Other reconciliation items</t>
        </is>
      </c>
      <c r="B19" s="6" t="n">
        <v>5015</v>
      </c>
      <c r="C19" s="6" t="n">
        <v>7265</v>
      </c>
      <c r="D19" s="6" t="n">
        <v>621</v>
      </c>
    </row>
    <row r="20">
      <c r="A20" s="4" t="inlineStr">
        <is>
          <t>Net loss</t>
        </is>
      </c>
      <c r="B20" s="6" t="n">
        <v>-115554</v>
      </c>
      <c r="C20" s="6" t="n">
        <v>-135893</v>
      </c>
      <c r="D20" s="6" t="n">
        <v>-62091</v>
      </c>
    </row>
    <row r="21">
      <c r="A21" s="4" t="inlineStr">
        <is>
          <t>Product sales, net</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6" t="n">
        <v>180059</v>
      </c>
      <c r="C23" s="6" t="n">
        <v>14729</v>
      </c>
      <c r="D23" s="6" t="n">
        <v>0</v>
      </c>
    </row>
    <row r="24">
      <c r="A24" s="3" t="inlineStr">
        <is>
          <t>Operating expenses:</t>
        </is>
      </c>
      <c r="B24" s="4" t="inlineStr">
        <is>
          <t xml:space="preserve"> </t>
        </is>
      </c>
      <c r="C24" s="4" t="inlineStr">
        <is>
          <t xml:space="preserve"> </t>
        </is>
      </c>
      <c r="D24" s="4" t="inlineStr">
        <is>
          <t xml:space="preserve"> </t>
        </is>
      </c>
    </row>
    <row r="25">
      <c r="A25" s="4" t="inlineStr">
        <is>
          <t>Cost of sales</t>
        </is>
      </c>
      <c r="B25" s="6" t="n">
        <v>12826</v>
      </c>
      <c r="C25" s="6" t="n">
        <v>1593</v>
      </c>
      <c r="D25" s="6" t="n">
        <v>0</v>
      </c>
    </row>
    <row r="26">
      <c r="A26" s="4" t="inlineStr">
        <is>
          <t>Product sales, net | Reportable Segmen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80059</v>
      </c>
      <c r="C28" s="6" t="n">
        <v>14729</v>
      </c>
      <c r="D28" s="6" t="n">
        <v>0</v>
      </c>
    </row>
    <row r="29">
      <c r="A29" s="3" t="inlineStr">
        <is>
          <t>Operating expenses:</t>
        </is>
      </c>
      <c r="B29" s="4" t="inlineStr">
        <is>
          <t xml:space="preserve"> </t>
        </is>
      </c>
      <c r="C29" s="4" t="inlineStr">
        <is>
          <t xml:space="preserve"> </t>
        </is>
      </c>
      <c r="D29" s="4" t="inlineStr">
        <is>
          <t xml:space="preserve"> </t>
        </is>
      </c>
    </row>
    <row r="30">
      <c r="A30" s="4" t="inlineStr">
        <is>
          <t>Cost of sales</t>
        </is>
      </c>
      <c r="B30" s="6" t="n">
        <v>12826</v>
      </c>
      <c r="C30" s="6" t="n">
        <v>1593</v>
      </c>
      <c r="D30" s="6" t="n">
        <v>0</v>
      </c>
    </row>
    <row r="31">
      <c r="A31" s="4" t="inlineStr">
        <is>
          <t>License fees and collaboration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894</v>
      </c>
      <c r="C33" s="6" t="n">
        <v>2718</v>
      </c>
      <c r="D33" s="6" t="n">
        <v>25816</v>
      </c>
    </row>
    <row r="34">
      <c r="A34" s="3" t="inlineStr">
        <is>
          <t>Operating expenses:</t>
        </is>
      </c>
      <c r="B34" s="4" t="inlineStr">
        <is>
          <t xml:space="preserve"> </t>
        </is>
      </c>
      <c r="C34" s="4" t="inlineStr">
        <is>
          <t xml:space="preserve"> </t>
        </is>
      </c>
      <c r="D34" s="4" t="inlineStr">
        <is>
          <t xml:space="preserve"> </t>
        </is>
      </c>
    </row>
    <row r="35">
      <c r="A35" s="4" t="inlineStr">
        <is>
          <t>Cost of sales</t>
        </is>
      </c>
      <c r="B35" s="6" t="n">
        <v>0</v>
      </c>
      <c r="C35" s="6" t="n">
        <v>0</v>
      </c>
      <c r="D35" s="6" t="n">
        <v>955</v>
      </c>
    </row>
    <row r="36">
      <c r="A36" s="4" t="inlineStr">
        <is>
          <t>License fees and collaboration revenue | Reportable Segment</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2894</v>
      </c>
      <c r="C38" s="6" t="n">
        <v>2718</v>
      </c>
      <c r="D38" s="6" t="n">
        <v>25816</v>
      </c>
    </row>
    <row r="39">
      <c r="A39" s="3" t="inlineStr">
        <is>
          <t>Operating expenses:</t>
        </is>
      </c>
      <c r="B39" s="4" t="inlineStr">
        <is>
          <t xml:space="preserve"> </t>
        </is>
      </c>
      <c r="C39" s="4" t="inlineStr">
        <is>
          <t xml:space="preserve"> </t>
        </is>
      </c>
      <c r="D39" s="4" t="inlineStr">
        <is>
          <t xml:space="preserve"> </t>
        </is>
      </c>
    </row>
    <row r="40">
      <c r="A40" s="4" t="inlineStr">
        <is>
          <t>Cost of sales</t>
        </is>
      </c>
      <c r="B40" s="5" t="n">
        <v>0</v>
      </c>
      <c r="C40" s="5" t="n">
        <v>0</v>
      </c>
      <c r="D40" s="5" t="n">
        <v>9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47" customWidth="1" min="6" max="6"/>
    <col width="46" customWidth="1" min="7" max="7"/>
    <col width="20" customWidth="1" min="8" max="8"/>
  </cols>
  <sheetData>
    <row r="1">
      <c r="A1" s="1" t="inlineStr">
        <is>
          <t>STATEMENTS OF STOCKHOLDERS’ EQUITY - USD ($) $ in Thousands</t>
        </is>
      </c>
      <c r="B1" s="2" t="inlineStr">
        <is>
          <t>Total</t>
        </is>
      </c>
      <c r="C1" s="2" t="inlineStr">
        <is>
          <t>2023 ATM Prospectus</t>
        </is>
      </c>
      <c r="D1" s="2" t="inlineStr">
        <is>
          <t>Common Stock</t>
        </is>
      </c>
      <c r="E1" s="2" t="inlineStr">
        <is>
          <t>Additional Paid-In Capital</t>
        </is>
      </c>
      <c r="F1" s="2" t="inlineStr">
        <is>
          <t>Additional Paid-In Capital 2023 ATM Prospectus</t>
        </is>
      </c>
      <c r="G1" s="2" t="inlineStr">
        <is>
          <t>Accumulated Other Comprehensive Income (Loss)</t>
        </is>
      </c>
      <c r="H1" s="2" t="inlineStr">
        <is>
          <t>Accumulated Deficit</t>
        </is>
      </c>
    </row>
    <row r="2">
      <c r="A2" s="4" t="inlineStr">
        <is>
          <t>Beginning balance (in shares) at Dec. 31, 2021</t>
        </is>
      </c>
      <c r="B2" s="4" t="inlineStr">
        <is>
          <t xml:space="preserve"> </t>
        </is>
      </c>
      <c r="C2" s="4" t="inlineStr">
        <is>
          <t xml:space="preserve"> </t>
        </is>
      </c>
      <c r="D2" s="6" t="n">
        <v>2069873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66730</v>
      </c>
      <c r="C3" s="4" t="inlineStr">
        <is>
          <t xml:space="preserve"> </t>
        </is>
      </c>
      <c r="D3" s="5" t="n">
        <v>4</v>
      </c>
      <c r="E3" s="5" t="n">
        <v>213398</v>
      </c>
      <c r="F3" s="4" t="inlineStr">
        <is>
          <t xml:space="preserve"> </t>
        </is>
      </c>
      <c r="G3" s="5" t="n">
        <v>0</v>
      </c>
      <c r="H3" s="5" t="n">
        <v>-46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62091</v>
      </c>
      <c r="C5" s="4" t="inlineStr">
        <is>
          <t xml:space="preserve"> </t>
        </is>
      </c>
      <c r="D5" s="4" t="inlineStr">
        <is>
          <t xml:space="preserve"> </t>
        </is>
      </c>
      <c r="E5" s="4" t="inlineStr">
        <is>
          <t xml:space="preserve"> </t>
        </is>
      </c>
      <c r="F5" s="4" t="inlineStr">
        <is>
          <t xml:space="preserve"> </t>
        </is>
      </c>
      <c r="G5" s="4" t="inlineStr">
        <is>
          <t xml:space="preserve"> </t>
        </is>
      </c>
      <c r="H5" s="6" t="n">
        <v>-62091</v>
      </c>
    </row>
    <row r="6">
      <c r="A6" s="4" t="inlineStr">
        <is>
          <t>Recognition of stock-based compensation expense</t>
        </is>
      </c>
      <c r="B6" s="6" t="n">
        <v>13460</v>
      </c>
      <c r="C6" s="4" t="inlineStr">
        <is>
          <t xml:space="preserve"> </t>
        </is>
      </c>
      <c r="D6" s="4" t="inlineStr">
        <is>
          <t xml:space="preserve"> </t>
        </is>
      </c>
      <c r="E6" s="6" t="n">
        <v>13460</v>
      </c>
      <c r="F6" s="4" t="inlineStr">
        <is>
          <t xml:space="preserve"> </t>
        </is>
      </c>
      <c r="G6" s="4" t="inlineStr">
        <is>
          <t xml:space="preserve"> </t>
        </is>
      </c>
      <c r="H6" s="4" t="inlineStr">
        <is>
          <t xml:space="preserve"> </t>
        </is>
      </c>
    </row>
    <row r="7">
      <c r="A7" s="4" t="inlineStr">
        <is>
          <t>Issuance of common stock, net of issuance costs (in shares)</t>
        </is>
      </c>
      <c r="B7" s="4" t="inlineStr">
        <is>
          <t xml:space="preserve"> </t>
        </is>
      </c>
      <c r="C7" s="4" t="inlineStr">
        <is>
          <t xml:space="preserve"> </t>
        </is>
      </c>
      <c r="D7" s="6" t="n">
        <v>5889832</v>
      </c>
      <c r="E7" s="4" t="inlineStr">
        <is>
          <t xml:space="preserve"> </t>
        </is>
      </c>
      <c r="F7" s="4" t="inlineStr">
        <is>
          <t xml:space="preserve"> </t>
        </is>
      </c>
      <c r="G7" s="4" t="inlineStr">
        <is>
          <t xml:space="preserve"> </t>
        </is>
      </c>
      <c r="H7" s="4" t="inlineStr">
        <is>
          <t xml:space="preserve"> </t>
        </is>
      </c>
    </row>
    <row r="8">
      <c r="A8" s="4" t="inlineStr">
        <is>
          <t>Issuance of common stock, net of issuance costs</t>
        </is>
      </c>
      <c r="B8" s="6" t="n">
        <v>74234</v>
      </c>
      <c r="C8" s="4" t="inlineStr">
        <is>
          <t xml:space="preserve"> </t>
        </is>
      </c>
      <c r="D8" s="5" t="n">
        <v>1</v>
      </c>
      <c r="E8" s="6" t="n">
        <v>74233</v>
      </c>
      <c r="F8" s="4" t="inlineStr">
        <is>
          <t xml:space="preserve"> </t>
        </is>
      </c>
      <c r="G8" s="4" t="inlineStr">
        <is>
          <t xml:space="preserve"> </t>
        </is>
      </c>
      <c r="H8" s="4" t="inlineStr">
        <is>
          <t xml:space="preserve"> </t>
        </is>
      </c>
    </row>
    <row r="9">
      <c r="A9" s="4" t="inlineStr">
        <is>
          <t>Lapse of repurchase obligation for stock option exercises, prior to vesting (in shares)</t>
        </is>
      </c>
      <c r="B9" s="4" t="inlineStr">
        <is>
          <t xml:space="preserve"> </t>
        </is>
      </c>
      <c r="C9" s="4" t="inlineStr">
        <is>
          <t xml:space="preserve"> </t>
        </is>
      </c>
      <c r="D9" s="6" t="n">
        <v>27840</v>
      </c>
      <c r="E9" s="4" t="inlineStr">
        <is>
          <t xml:space="preserve"> </t>
        </is>
      </c>
      <c r="F9" s="4" t="inlineStr">
        <is>
          <t xml:space="preserve"> </t>
        </is>
      </c>
      <c r="G9" s="4" t="inlineStr">
        <is>
          <t xml:space="preserve"> </t>
        </is>
      </c>
      <c r="H9" s="4" t="inlineStr">
        <is>
          <t xml:space="preserve"> </t>
        </is>
      </c>
    </row>
    <row r="10">
      <c r="A10" s="4" t="inlineStr">
        <is>
          <t>Lapse of repurchase obligation for stock option exercises, prior to vesting</t>
        </is>
      </c>
      <c r="B10" s="6" t="n">
        <v>56</v>
      </c>
      <c r="C10" s="4" t="inlineStr">
        <is>
          <t xml:space="preserve"> </t>
        </is>
      </c>
      <c r="D10" s="4" t="inlineStr">
        <is>
          <t xml:space="preserve"> </t>
        </is>
      </c>
      <c r="E10" s="6" t="n">
        <v>56</v>
      </c>
      <c r="F10" s="4" t="inlineStr">
        <is>
          <t xml:space="preserve"> </t>
        </is>
      </c>
      <c r="G10" s="4" t="inlineStr">
        <is>
          <t xml:space="preserve"> </t>
        </is>
      </c>
      <c r="H10" s="4" t="inlineStr">
        <is>
          <t xml:space="preserve"> </t>
        </is>
      </c>
    </row>
    <row r="11">
      <c r="A11" s="4" t="inlineStr">
        <is>
          <t>Exercise of vested stock options (in shares)</t>
        </is>
      </c>
      <c r="B11" s="4" t="inlineStr">
        <is>
          <t xml:space="preserve"> </t>
        </is>
      </c>
      <c r="C11" s="4" t="inlineStr">
        <is>
          <t xml:space="preserve"> </t>
        </is>
      </c>
      <c r="D11" s="6" t="n">
        <v>40979</v>
      </c>
      <c r="E11" s="4" t="inlineStr">
        <is>
          <t xml:space="preserve"> </t>
        </is>
      </c>
      <c r="F11" s="4" t="inlineStr">
        <is>
          <t xml:space="preserve"> </t>
        </is>
      </c>
      <c r="G11" s="4" t="inlineStr">
        <is>
          <t xml:space="preserve"> </t>
        </is>
      </c>
      <c r="H11" s="4" t="inlineStr">
        <is>
          <t xml:space="preserve"> </t>
        </is>
      </c>
    </row>
    <row r="12">
      <c r="A12" s="4" t="inlineStr">
        <is>
          <t>Exercise of vested stock options</t>
        </is>
      </c>
      <c r="B12" s="6" t="n">
        <v>123</v>
      </c>
      <c r="C12" s="4" t="inlineStr">
        <is>
          <t xml:space="preserve"> </t>
        </is>
      </c>
      <c r="D12" s="4" t="inlineStr">
        <is>
          <t xml:space="preserve"> </t>
        </is>
      </c>
      <c r="E12" s="6" t="n">
        <v>123</v>
      </c>
      <c r="F12" s="4" t="inlineStr">
        <is>
          <t xml:space="preserve"> </t>
        </is>
      </c>
      <c r="G12" s="4" t="inlineStr">
        <is>
          <t xml:space="preserve"> </t>
        </is>
      </c>
      <c r="H12" s="4" t="inlineStr">
        <is>
          <t xml:space="preserve"> </t>
        </is>
      </c>
    </row>
    <row r="13">
      <c r="A13" s="4" t="inlineStr">
        <is>
          <t>Issuance of common stock upon the vesting of restricted stock units (in shares)</t>
        </is>
      </c>
      <c r="B13" s="4" t="inlineStr">
        <is>
          <t xml:space="preserve"> </t>
        </is>
      </c>
      <c r="C13" s="4" t="inlineStr">
        <is>
          <t xml:space="preserve"> </t>
        </is>
      </c>
      <c r="D13" s="6" t="n">
        <v>32914</v>
      </c>
      <c r="E13" s="4" t="inlineStr">
        <is>
          <t xml:space="preserve"> </t>
        </is>
      </c>
      <c r="F13" s="4" t="inlineStr">
        <is>
          <t xml:space="preserve"> </t>
        </is>
      </c>
      <c r="G13" s="4" t="inlineStr">
        <is>
          <t xml:space="preserve"> </t>
        </is>
      </c>
      <c r="H13" s="4" t="inlineStr">
        <is>
          <t xml:space="preserve"> </t>
        </is>
      </c>
    </row>
    <row r="14">
      <c r="A14" s="4" t="inlineStr">
        <is>
          <t>Shares issued in connection with the employee stock purchase plan (in shares)</t>
        </is>
      </c>
      <c r="B14" s="4" t="inlineStr">
        <is>
          <t xml:space="preserve"> </t>
        </is>
      </c>
      <c r="C14" s="4" t="inlineStr">
        <is>
          <t xml:space="preserve"> </t>
        </is>
      </c>
      <c r="D14" s="6" t="n">
        <v>37156</v>
      </c>
      <c r="E14" s="4" t="inlineStr">
        <is>
          <t xml:space="preserve"> </t>
        </is>
      </c>
      <c r="F14" s="4" t="inlineStr">
        <is>
          <t xml:space="preserve"> </t>
        </is>
      </c>
      <c r="G14" s="4" t="inlineStr">
        <is>
          <t xml:space="preserve"> </t>
        </is>
      </c>
      <c r="H14" s="4" t="inlineStr">
        <is>
          <t xml:space="preserve"> </t>
        </is>
      </c>
    </row>
    <row r="15">
      <c r="A15" s="4" t="inlineStr">
        <is>
          <t>Shares issued in connection with the employee stock purchase plan</t>
        </is>
      </c>
      <c r="B15" s="6" t="n">
        <v>462</v>
      </c>
      <c r="C15" s="4" t="inlineStr">
        <is>
          <t xml:space="preserve"> </t>
        </is>
      </c>
      <c r="D15" s="4" t="inlineStr">
        <is>
          <t xml:space="preserve"> </t>
        </is>
      </c>
      <c r="E15" s="6" t="n">
        <v>462</v>
      </c>
      <c r="F15" s="4" t="inlineStr">
        <is>
          <t xml:space="preserve"> </t>
        </is>
      </c>
      <c r="G15" s="4" t="inlineStr">
        <is>
          <t xml:space="preserve"> </t>
        </is>
      </c>
      <c r="H15" s="4" t="inlineStr">
        <is>
          <t xml:space="preserve"> </t>
        </is>
      </c>
    </row>
    <row r="16">
      <c r="A16" s="4" t="inlineStr">
        <is>
          <t>Other comprehensive (loss) income</t>
        </is>
      </c>
      <c r="B16" s="6" t="n">
        <v>-74</v>
      </c>
      <c r="C16" s="4" t="inlineStr">
        <is>
          <t xml:space="preserve"> </t>
        </is>
      </c>
      <c r="D16" s="4" t="inlineStr">
        <is>
          <t xml:space="preserve"> </t>
        </is>
      </c>
      <c r="E16" s="4" t="inlineStr">
        <is>
          <t xml:space="preserve"> </t>
        </is>
      </c>
      <c r="F16" s="4" t="inlineStr">
        <is>
          <t xml:space="preserve"> </t>
        </is>
      </c>
      <c r="G16" s="6" t="n">
        <v>-74</v>
      </c>
      <c r="H16" s="4" t="inlineStr">
        <is>
          <t xml:space="preserve"> </t>
        </is>
      </c>
    </row>
    <row r="17">
      <c r="A17" s="4" t="inlineStr">
        <is>
          <t>Ending balance (in shares) at Dec. 31, 2022</t>
        </is>
      </c>
      <c r="B17" s="4" t="inlineStr">
        <is>
          <t xml:space="preserve"> </t>
        </is>
      </c>
      <c r="C17" s="4" t="inlineStr">
        <is>
          <t xml:space="preserve"> </t>
        </is>
      </c>
      <c r="D17" s="6" t="n">
        <v>26727458</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6" t="n">
        <v>192900</v>
      </c>
      <c r="C18" s="4" t="inlineStr">
        <is>
          <t xml:space="preserve"> </t>
        </is>
      </c>
      <c r="D18" s="5" t="n">
        <v>5</v>
      </c>
      <c r="E18" s="6" t="n">
        <v>301732</v>
      </c>
      <c r="F18" s="4" t="inlineStr">
        <is>
          <t xml:space="preserve"> </t>
        </is>
      </c>
      <c r="G18" s="6" t="n">
        <v>-74</v>
      </c>
      <c r="H18" s="6" t="n">
        <v>-1087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6" t="n">
        <v>-135893</v>
      </c>
      <c r="C20" s="4" t="inlineStr">
        <is>
          <t xml:space="preserve"> </t>
        </is>
      </c>
      <c r="D20" s="4" t="inlineStr">
        <is>
          <t xml:space="preserve"> </t>
        </is>
      </c>
      <c r="E20" s="4" t="inlineStr">
        <is>
          <t xml:space="preserve"> </t>
        </is>
      </c>
      <c r="F20" s="4" t="inlineStr">
        <is>
          <t xml:space="preserve"> </t>
        </is>
      </c>
      <c r="G20" s="4" t="inlineStr">
        <is>
          <t xml:space="preserve"> </t>
        </is>
      </c>
      <c r="H20" s="6" t="n">
        <v>-135893</v>
      </c>
    </row>
    <row r="21">
      <c r="A21" s="4" t="inlineStr">
        <is>
          <t>Recognition of stock-based compensation expense</t>
        </is>
      </c>
      <c r="B21" s="6" t="n">
        <v>19830</v>
      </c>
      <c r="C21" s="4" t="inlineStr">
        <is>
          <t xml:space="preserve"> </t>
        </is>
      </c>
      <c r="D21" s="4" t="inlineStr">
        <is>
          <t xml:space="preserve"> </t>
        </is>
      </c>
      <c r="E21" s="6" t="n">
        <v>19830</v>
      </c>
      <c r="F21" s="4" t="inlineStr">
        <is>
          <t xml:space="preserve"> </t>
        </is>
      </c>
      <c r="G21" s="4" t="inlineStr">
        <is>
          <t xml:space="preserve"> </t>
        </is>
      </c>
      <c r="H21" s="4" t="inlineStr">
        <is>
          <t xml:space="preserve"> </t>
        </is>
      </c>
    </row>
    <row r="22">
      <c r="A22" s="4" t="inlineStr">
        <is>
          <t>Issuance of common stock, net of issuance costs (in shares)</t>
        </is>
      </c>
      <c r="B22" s="4" t="inlineStr">
        <is>
          <t xml:space="preserve"> </t>
        </is>
      </c>
      <c r="C22" s="4" t="inlineStr">
        <is>
          <t xml:space="preserve"> </t>
        </is>
      </c>
      <c r="D22" s="6" t="n">
        <v>6069449</v>
      </c>
      <c r="E22" s="4" t="inlineStr">
        <is>
          <t xml:space="preserve"> </t>
        </is>
      </c>
      <c r="F22" s="4" t="inlineStr">
        <is>
          <t xml:space="preserve"> </t>
        </is>
      </c>
      <c r="G22" s="4" t="inlineStr">
        <is>
          <t xml:space="preserve"> </t>
        </is>
      </c>
      <c r="H22" s="4" t="inlineStr">
        <is>
          <t xml:space="preserve"> </t>
        </is>
      </c>
    </row>
    <row r="23">
      <c r="A23" s="4" t="inlineStr">
        <is>
          <t>Issuance of common stock, net of issuance costs</t>
        </is>
      </c>
      <c r="B23" s="6" t="n">
        <v>99303</v>
      </c>
      <c r="C23" s="5" t="n">
        <v>19199</v>
      </c>
      <c r="D23" s="4" t="inlineStr">
        <is>
          <t xml:space="preserve"> </t>
        </is>
      </c>
      <c r="E23" s="6" t="n">
        <v>99303</v>
      </c>
      <c r="F23" s="5" t="n">
        <v>19199</v>
      </c>
      <c r="G23" s="4" t="inlineStr">
        <is>
          <t xml:space="preserve"> </t>
        </is>
      </c>
      <c r="H23" s="4" t="inlineStr">
        <is>
          <t xml:space="preserve"> </t>
        </is>
      </c>
    </row>
    <row r="24">
      <c r="A24" s="4" t="inlineStr">
        <is>
          <t>Exercise of vested stock options (in shares)</t>
        </is>
      </c>
      <c r="B24" s="4" t="inlineStr">
        <is>
          <t xml:space="preserve"> </t>
        </is>
      </c>
      <c r="C24" s="4" t="inlineStr">
        <is>
          <t xml:space="preserve"> </t>
        </is>
      </c>
      <c r="D24" s="6" t="n">
        <v>136310</v>
      </c>
      <c r="E24" s="4" t="inlineStr">
        <is>
          <t xml:space="preserve"> </t>
        </is>
      </c>
      <c r="F24" s="4" t="inlineStr">
        <is>
          <t xml:space="preserve"> </t>
        </is>
      </c>
      <c r="G24" s="4" t="inlineStr">
        <is>
          <t xml:space="preserve"> </t>
        </is>
      </c>
      <c r="H24" s="4" t="inlineStr">
        <is>
          <t xml:space="preserve"> </t>
        </is>
      </c>
    </row>
    <row r="25">
      <c r="A25" s="4" t="inlineStr">
        <is>
          <t>Exercise of vested stock options</t>
        </is>
      </c>
      <c r="B25" s="6" t="n">
        <v>592</v>
      </c>
      <c r="C25" s="4" t="inlineStr">
        <is>
          <t xml:space="preserve"> </t>
        </is>
      </c>
      <c r="D25" s="4" t="inlineStr">
        <is>
          <t xml:space="preserve"> </t>
        </is>
      </c>
      <c r="E25" s="6" t="n">
        <v>592</v>
      </c>
      <c r="F25" s="4" t="inlineStr">
        <is>
          <t xml:space="preserve"> </t>
        </is>
      </c>
      <c r="G25" s="4" t="inlineStr">
        <is>
          <t xml:space="preserve"> </t>
        </is>
      </c>
      <c r="H25" s="4" t="inlineStr">
        <is>
          <t xml:space="preserve"> </t>
        </is>
      </c>
    </row>
    <row r="26">
      <c r="A26" s="4" t="inlineStr">
        <is>
          <t>Issuance of common stock upon the vesting of restricted stock units (in shares)</t>
        </is>
      </c>
      <c r="B26" s="4" t="inlineStr">
        <is>
          <t xml:space="preserve"> </t>
        </is>
      </c>
      <c r="C26" s="4" t="inlineStr">
        <is>
          <t xml:space="preserve"> </t>
        </is>
      </c>
      <c r="D26" s="6" t="n">
        <v>206813</v>
      </c>
      <c r="E26" s="4" t="inlineStr">
        <is>
          <t xml:space="preserve"> </t>
        </is>
      </c>
      <c r="F26" s="4" t="inlineStr">
        <is>
          <t xml:space="preserve"> </t>
        </is>
      </c>
      <c r="G26" s="4" t="inlineStr">
        <is>
          <t xml:space="preserve"> </t>
        </is>
      </c>
      <c r="H26" s="4" t="inlineStr">
        <is>
          <t xml:space="preserve"> </t>
        </is>
      </c>
    </row>
    <row r="27">
      <c r="A27" s="4" t="inlineStr">
        <is>
          <t>Shares issued in connection with the employee stock purchase plan (in shares)</t>
        </is>
      </c>
      <c r="B27" s="4" t="inlineStr">
        <is>
          <t xml:space="preserve"> </t>
        </is>
      </c>
      <c r="C27" s="4" t="inlineStr">
        <is>
          <t xml:space="preserve"> </t>
        </is>
      </c>
      <c r="D27" s="6" t="n">
        <v>71160</v>
      </c>
      <c r="E27" s="4" t="inlineStr">
        <is>
          <t xml:space="preserve"> </t>
        </is>
      </c>
      <c r="F27" s="4" t="inlineStr">
        <is>
          <t xml:space="preserve"> </t>
        </is>
      </c>
      <c r="G27" s="4" t="inlineStr">
        <is>
          <t xml:space="preserve"> </t>
        </is>
      </c>
      <c r="H27" s="4" t="inlineStr">
        <is>
          <t xml:space="preserve"> </t>
        </is>
      </c>
    </row>
    <row r="28">
      <c r="A28" s="4" t="inlineStr">
        <is>
          <t>Shares issued in connection with the employee stock purchase plan</t>
        </is>
      </c>
      <c r="B28" s="6" t="n">
        <v>985</v>
      </c>
      <c r="C28" s="4" t="inlineStr">
        <is>
          <t xml:space="preserve"> </t>
        </is>
      </c>
      <c r="D28" s="4" t="inlineStr">
        <is>
          <t xml:space="preserve"> </t>
        </is>
      </c>
      <c r="E28" s="6" t="n">
        <v>985</v>
      </c>
      <c r="F28" s="4" t="inlineStr">
        <is>
          <t xml:space="preserve"> </t>
        </is>
      </c>
      <c r="G28" s="4" t="inlineStr">
        <is>
          <t xml:space="preserve"> </t>
        </is>
      </c>
      <c r="H28" s="4" t="inlineStr">
        <is>
          <t xml:space="preserve"> </t>
        </is>
      </c>
    </row>
    <row r="29">
      <c r="A29" s="4" t="inlineStr">
        <is>
          <t>Other comprehensive (loss) income</t>
        </is>
      </c>
      <c r="B29" s="5" t="n">
        <v>72</v>
      </c>
      <c r="C29" s="4" t="inlineStr">
        <is>
          <t xml:space="preserve"> </t>
        </is>
      </c>
      <c r="D29" s="4" t="inlineStr">
        <is>
          <t xml:space="preserve"> </t>
        </is>
      </c>
      <c r="E29" s="4" t="inlineStr">
        <is>
          <t xml:space="preserve"> </t>
        </is>
      </c>
      <c r="F29" s="4" t="inlineStr">
        <is>
          <t xml:space="preserve"> </t>
        </is>
      </c>
      <c r="G29" s="6" t="n">
        <v>72</v>
      </c>
      <c r="H29" s="4" t="inlineStr">
        <is>
          <t xml:space="preserve"> </t>
        </is>
      </c>
    </row>
    <row r="30">
      <c r="A30" s="4" t="inlineStr">
        <is>
          <t>Ending balance (in shares) at Dec. 31, 2023</t>
        </is>
      </c>
      <c r="B30" s="6" t="n">
        <v>34211190</v>
      </c>
      <c r="C30" s="4" t="inlineStr">
        <is>
          <t xml:space="preserve"> </t>
        </is>
      </c>
      <c r="D30" s="6" t="n">
        <v>34211190</v>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5" t="n">
        <v>196988</v>
      </c>
      <c r="C31" s="4" t="inlineStr">
        <is>
          <t xml:space="preserve"> </t>
        </is>
      </c>
      <c r="D31" s="5" t="n">
        <v>5</v>
      </c>
      <c r="E31" s="6" t="n">
        <v>441641</v>
      </c>
      <c r="F31" s="4" t="inlineStr">
        <is>
          <t xml:space="preserve"> </t>
        </is>
      </c>
      <c r="G31" s="6" t="n">
        <v>-2</v>
      </c>
      <c r="H31" s="6" t="n">
        <v>-24465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6" t="n">
        <v>-115554</v>
      </c>
      <c r="C33" s="4" t="inlineStr">
        <is>
          <t xml:space="preserve"> </t>
        </is>
      </c>
      <c r="D33" s="4" t="inlineStr">
        <is>
          <t xml:space="preserve"> </t>
        </is>
      </c>
      <c r="E33" s="4" t="inlineStr">
        <is>
          <t xml:space="preserve"> </t>
        </is>
      </c>
      <c r="F33" s="4" t="inlineStr">
        <is>
          <t xml:space="preserve"> </t>
        </is>
      </c>
      <c r="G33" s="4" t="inlineStr">
        <is>
          <t xml:space="preserve"> </t>
        </is>
      </c>
      <c r="H33" s="6" t="n">
        <v>-115554</v>
      </c>
    </row>
    <row r="34">
      <c r="A34" s="4" t="inlineStr">
        <is>
          <t>Recognition of stock-based compensation expense</t>
        </is>
      </c>
      <c r="B34" s="6" t="n">
        <v>27818</v>
      </c>
      <c r="C34" s="4" t="inlineStr">
        <is>
          <t xml:space="preserve"> </t>
        </is>
      </c>
      <c r="D34" s="4" t="inlineStr">
        <is>
          <t xml:space="preserve"> </t>
        </is>
      </c>
      <c r="E34" s="6" t="n">
        <v>27818</v>
      </c>
      <c r="F34" s="4" t="inlineStr">
        <is>
          <t xml:space="preserve"> </t>
        </is>
      </c>
      <c r="G34" s="4" t="inlineStr">
        <is>
          <t xml:space="preserve"> </t>
        </is>
      </c>
      <c r="H34" s="4" t="inlineStr">
        <is>
          <t xml:space="preserve"> </t>
        </is>
      </c>
    </row>
    <row r="35">
      <c r="A35" s="4" t="inlineStr">
        <is>
          <t>Issuance of common stock, net of issuance costs (in shares)</t>
        </is>
      </c>
      <c r="B35" s="4" t="inlineStr">
        <is>
          <t xml:space="preserve"> </t>
        </is>
      </c>
      <c r="C35" s="4" t="inlineStr">
        <is>
          <t xml:space="preserve"> </t>
        </is>
      </c>
      <c r="D35" s="6" t="n">
        <v>3281250</v>
      </c>
      <c r="E35" s="4" t="inlineStr">
        <is>
          <t xml:space="preserve"> </t>
        </is>
      </c>
      <c r="F35" s="4" t="inlineStr">
        <is>
          <t xml:space="preserve"> </t>
        </is>
      </c>
      <c r="G35" s="4" t="inlineStr">
        <is>
          <t xml:space="preserve"> </t>
        </is>
      </c>
      <c r="H35" s="4" t="inlineStr">
        <is>
          <t xml:space="preserve"> </t>
        </is>
      </c>
    </row>
    <row r="36">
      <c r="A36" s="4" t="inlineStr">
        <is>
          <t>Issuance of common stock, net of issuance costs</t>
        </is>
      </c>
      <c r="B36" s="6" t="n">
        <v>98332</v>
      </c>
      <c r="C36" s="4" t="inlineStr">
        <is>
          <t xml:space="preserve"> </t>
        </is>
      </c>
      <c r="D36" s="5" t="n">
        <v>1</v>
      </c>
      <c r="E36" s="6" t="n">
        <v>98331</v>
      </c>
      <c r="F36" s="4" t="inlineStr">
        <is>
          <t xml:space="preserve"> </t>
        </is>
      </c>
      <c r="G36" s="4" t="inlineStr">
        <is>
          <t xml:space="preserve"> </t>
        </is>
      </c>
      <c r="H36" s="4" t="inlineStr">
        <is>
          <t xml:space="preserve"> </t>
        </is>
      </c>
    </row>
    <row r="37">
      <c r="A37" s="4" t="inlineStr">
        <is>
          <t>Issuance of pre-funded warrants, net of issuance costs of $0.6 million</t>
        </is>
      </c>
      <c r="B37" s="5" t="n">
        <v>9365</v>
      </c>
      <c r="C37" s="4" t="inlineStr">
        <is>
          <t xml:space="preserve"> </t>
        </is>
      </c>
      <c r="D37" s="4" t="inlineStr">
        <is>
          <t xml:space="preserve"> </t>
        </is>
      </c>
      <c r="E37" s="6" t="n">
        <v>9365</v>
      </c>
      <c r="F37" s="4" t="inlineStr">
        <is>
          <t xml:space="preserve"> </t>
        </is>
      </c>
      <c r="G37" s="4" t="inlineStr">
        <is>
          <t xml:space="preserve"> </t>
        </is>
      </c>
      <c r="H37" s="4" t="inlineStr">
        <is>
          <t xml:space="preserve"> </t>
        </is>
      </c>
    </row>
    <row r="38">
      <c r="A38" s="4" t="inlineStr">
        <is>
          <t>Exercise of vested stock options (in shares)</t>
        </is>
      </c>
      <c r="B38" s="6" t="n">
        <v>323148</v>
      </c>
      <c r="C38" s="4" t="inlineStr">
        <is>
          <t xml:space="preserve"> </t>
        </is>
      </c>
      <c r="D38" s="6" t="n">
        <v>323148</v>
      </c>
      <c r="E38" s="4" t="inlineStr">
        <is>
          <t xml:space="preserve"> </t>
        </is>
      </c>
      <c r="F38" s="4" t="inlineStr">
        <is>
          <t xml:space="preserve"> </t>
        </is>
      </c>
      <c r="G38" s="4" t="inlineStr">
        <is>
          <t xml:space="preserve"> </t>
        </is>
      </c>
      <c r="H38" s="4" t="inlineStr">
        <is>
          <t xml:space="preserve"> </t>
        </is>
      </c>
    </row>
    <row r="39">
      <c r="A39" s="4" t="inlineStr">
        <is>
          <t>Exercise of vested stock options</t>
        </is>
      </c>
      <c r="B39" s="5" t="n">
        <v>5609</v>
      </c>
      <c r="C39" s="4" t="inlineStr">
        <is>
          <t xml:space="preserve"> </t>
        </is>
      </c>
      <c r="D39" s="4" t="inlineStr">
        <is>
          <t xml:space="preserve"> </t>
        </is>
      </c>
      <c r="E39" s="6" t="n">
        <v>5609</v>
      </c>
      <c r="F39" s="4" t="inlineStr">
        <is>
          <t xml:space="preserve"> </t>
        </is>
      </c>
      <c r="G39" s="4" t="inlineStr">
        <is>
          <t xml:space="preserve"> </t>
        </is>
      </c>
      <c r="H39" s="4" t="inlineStr">
        <is>
          <t xml:space="preserve"> </t>
        </is>
      </c>
    </row>
    <row r="40">
      <c r="A40" s="4" t="inlineStr">
        <is>
          <t>Issuance of common stock upon the vesting of restricted stock units (in shares)</t>
        </is>
      </c>
      <c r="B40" s="4" t="inlineStr">
        <is>
          <t xml:space="preserve"> </t>
        </is>
      </c>
      <c r="C40" s="4" t="inlineStr">
        <is>
          <t xml:space="preserve"> </t>
        </is>
      </c>
      <c r="D40" s="6" t="n">
        <v>440746</v>
      </c>
      <c r="E40" s="4" t="inlineStr">
        <is>
          <t xml:space="preserve"> </t>
        </is>
      </c>
      <c r="F40" s="4" t="inlineStr">
        <is>
          <t xml:space="preserve"> </t>
        </is>
      </c>
      <c r="G40" s="4" t="inlineStr">
        <is>
          <t xml:space="preserve"> </t>
        </is>
      </c>
      <c r="H40" s="4" t="inlineStr">
        <is>
          <t xml:space="preserve"> </t>
        </is>
      </c>
    </row>
    <row r="41">
      <c r="A41" s="4" t="inlineStr">
        <is>
          <t>Shares issued in connection with the employee stock purchase plan (in shares)</t>
        </is>
      </c>
      <c r="B41" s="4" t="inlineStr">
        <is>
          <t xml:space="preserve"> </t>
        </is>
      </c>
      <c r="C41" s="4" t="inlineStr">
        <is>
          <t xml:space="preserve"> </t>
        </is>
      </c>
      <c r="D41" s="6" t="n">
        <v>93492</v>
      </c>
      <c r="E41" s="4" t="inlineStr">
        <is>
          <t xml:space="preserve"> </t>
        </is>
      </c>
      <c r="F41" s="4" t="inlineStr">
        <is>
          <t xml:space="preserve"> </t>
        </is>
      </c>
      <c r="G41" s="4" t="inlineStr">
        <is>
          <t xml:space="preserve"> </t>
        </is>
      </c>
      <c r="H41" s="4" t="inlineStr">
        <is>
          <t xml:space="preserve"> </t>
        </is>
      </c>
    </row>
    <row r="42">
      <c r="A42" s="4" t="inlineStr">
        <is>
          <t>Shares issued in connection with the employee stock purchase plan</t>
        </is>
      </c>
      <c r="B42" s="6" t="n">
        <v>1795</v>
      </c>
      <c r="C42" s="4" t="inlineStr">
        <is>
          <t xml:space="preserve"> </t>
        </is>
      </c>
      <c r="D42" s="4" t="inlineStr">
        <is>
          <t xml:space="preserve"> </t>
        </is>
      </c>
      <c r="E42" s="6" t="n">
        <v>1795</v>
      </c>
      <c r="F42" s="4" t="inlineStr">
        <is>
          <t xml:space="preserve"> </t>
        </is>
      </c>
      <c r="G42" s="4" t="inlineStr">
        <is>
          <t xml:space="preserve"> </t>
        </is>
      </c>
      <c r="H42" s="4" t="inlineStr">
        <is>
          <t xml:space="preserve"> </t>
        </is>
      </c>
    </row>
    <row r="43">
      <c r="A43" s="4" t="inlineStr">
        <is>
          <t>Other comprehensive (loss) income</t>
        </is>
      </c>
      <c r="B43" s="5" t="n">
        <v>181</v>
      </c>
      <c r="C43" s="4" t="inlineStr">
        <is>
          <t xml:space="preserve"> </t>
        </is>
      </c>
      <c r="D43" s="4" t="inlineStr">
        <is>
          <t xml:space="preserve"> </t>
        </is>
      </c>
      <c r="E43" s="4" t="inlineStr">
        <is>
          <t xml:space="preserve"> </t>
        </is>
      </c>
      <c r="F43" s="4" t="inlineStr">
        <is>
          <t xml:space="preserve"> </t>
        </is>
      </c>
      <c r="G43" s="6" t="n">
        <v>181</v>
      </c>
      <c r="H43" s="4" t="inlineStr">
        <is>
          <t xml:space="preserve"> </t>
        </is>
      </c>
    </row>
    <row r="44">
      <c r="A44" s="4" t="inlineStr">
        <is>
          <t>Ending balance (in shares) at Dec. 31, 2024</t>
        </is>
      </c>
      <c r="B44" s="6" t="n">
        <v>38349826</v>
      </c>
      <c r="C44" s="4" t="inlineStr">
        <is>
          <t xml:space="preserve"> </t>
        </is>
      </c>
      <c r="D44" s="6" t="n">
        <v>38349826</v>
      </c>
      <c r="E44" s="4" t="inlineStr">
        <is>
          <t xml:space="preserve"> </t>
        </is>
      </c>
      <c r="F44" s="4" t="inlineStr">
        <is>
          <t xml:space="preserve"> </t>
        </is>
      </c>
      <c r="G44" s="4" t="inlineStr">
        <is>
          <t xml:space="preserve"> </t>
        </is>
      </c>
      <c r="H44" s="4" t="inlineStr">
        <is>
          <t xml:space="preserve"> </t>
        </is>
      </c>
    </row>
    <row r="45">
      <c r="A45" s="4" t="inlineStr">
        <is>
          <t>Ending balance at Dec. 31, 2024</t>
        </is>
      </c>
      <c r="B45" s="5" t="n">
        <v>224534</v>
      </c>
      <c r="C45" s="4" t="inlineStr">
        <is>
          <t xml:space="preserve"> </t>
        </is>
      </c>
      <c r="D45" s="5" t="n">
        <v>6</v>
      </c>
      <c r="E45" s="5" t="n">
        <v>584559</v>
      </c>
      <c r="F45" s="4" t="inlineStr">
        <is>
          <t xml:space="preserve"> </t>
        </is>
      </c>
      <c r="G45" s="5" t="n">
        <v>179</v>
      </c>
      <c r="H45" s="5" t="n">
        <v>-360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Disclos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5014</v>
      </c>
      <c r="C4" s="5" t="n">
        <v>10337</v>
      </c>
      <c r="D4" s="5" t="n">
        <v>3499</v>
      </c>
    </row>
    <row r="5">
      <c r="A5" s="4" t="inlineStr">
        <is>
          <t>Interest expense</t>
        </is>
      </c>
      <c r="B5" s="6" t="n">
        <v>-7849</v>
      </c>
      <c r="C5" s="6" t="n">
        <v>-3346</v>
      </c>
      <c r="D5" s="6" t="n">
        <v>-2199</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income</t>
        </is>
      </c>
      <c r="B8" s="6" t="n">
        <v>15014</v>
      </c>
      <c r="C8" s="6" t="n">
        <v>10337</v>
      </c>
      <c r="D8" s="6" t="n">
        <v>3499</v>
      </c>
    </row>
    <row r="9">
      <c r="A9" s="4" t="inlineStr">
        <is>
          <t>Interest expense</t>
        </is>
      </c>
      <c r="B9" s="6" t="n">
        <v>-7849</v>
      </c>
      <c r="C9" s="6" t="n">
        <v>-3346</v>
      </c>
      <c r="D9" s="6" t="n">
        <v>-2199</v>
      </c>
    </row>
    <row r="10">
      <c r="A10" s="4" t="inlineStr">
        <is>
          <t>Depreciation and amortization expense</t>
        </is>
      </c>
      <c r="B10" s="5" t="n">
        <v>1225</v>
      </c>
      <c r="C10" s="5" t="n">
        <v>877</v>
      </c>
      <c r="D10" s="5" t="n">
        <v>3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1" customWidth="1" min="5" max="5"/>
    <col width="31" customWidth="1" min="6" max="6"/>
  </cols>
  <sheetData>
    <row r="1">
      <c r="A1" s="1" t="inlineStr">
        <is>
          <t>COMMITMENTS &amp; CONTINGENCIES - Lease Agreements (Details) $ in Thousands</t>
        </is>
      </c>
      <c r="B1" s="2" t="inlineStr">
        <is>
          <t>1 Months Ended</t>
        </is>
      </c>
      <c r="C1" s="2" t="inlineStr">
        <is>
          <t>12 Months Ended</t>
        </is>
      </c>
    </row>
    <row r="2">
      <c r="B2" s="2" t="inlineStr">
        <is>
          <t>Mar. 31, 2024 USD ($)</t>
        </is>
      </c>
      <c r="C2" s="2" t="inlineStr">
        <is>
          <t>Dec. 31, 2025 USD ($)</t>
        </is>
      </c>
      <c r="D2" s="2" t="inlineStr">
        <is>
          <t>Dec. 31, 2024 USD ($) ft² contract</t>
        </is>
      </c>
      <c r="E2" s="2" t="inlineStr">
        <is>
          <t>Dec. 31, 2023 USD ($) contract</t>
        </is>
      </c>
      <c r="F2" s="2" t="inlineStr">
        <is>
          <t>Dec. 31, 2022 USD ($) contrac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 contract</t>
        </is>
      </c>
      <c r="B4" s="4" t="inlineStr">
        <is>
          <t xml:space="preserve"> </t>
        </is>
      </c>
      <c r="C4" s="4" t="inlineStr">
        <is>
          <t xml:space="preserve"> </t>
        </is>
      </c>
      <c r="D4" s="6" t="n">
        <v>6</v>
      </c>
      <c r="E4" s="6" t="n">
        <v>5</v>
      </c>
      <c r="F4" s="6" t="n">
        <v>4</v>
      </c>
    </row>
    <row r="5">
      <c r="A5" s="4" t="inlineStr">
        <is>
          <t>Operating lease right-of-use asset obtained in exchange for operating lease liability</t>
        </is>
      </c>
      <c r="B5" s="5" t="n">
        <v>400</v>
      </c>
      <c r="C5" s="4" t="inlineStr">
        <is>
          <t xml:space="preserve"> </t>
        </is>
      </c>
      <c r="D5" s="5" t="n">
        <v>384</v>
      </c>
      <c r="E5" s="5" t="n">
        <v>1846</v>
      </c>
      <c r="F5" s="5" t="n">
        <v>0</v>
      </c>
    </row>
    <row r="6">
      <c r="A6" s="4" t="inlineStr">
        <is>
          <t>Square feet of office space | ft²</t>
        </is>
      </c>
      <c r="B6" s="4" t="inlineStr">
        <is>
          <t xml:space="preserve"> </t>
        </is>
      </c>
      <c r="C6" s="4" t="inlineStr">
        <is>
          <t xml:space="preserve"> </t>
        </is>
      </c>
      <c r="D6" s="6" t="n">
        <v>59626</v>
      </c>
      <c r="E6" s="4" t="inlineStr">
        <is>
          <t xml:space="preserve"> </t>
        </is>
      </c>
      <c r="F6" s="4" t="inlineStr">
        <is>
          <t xml:space="preserve"> </t>
        </is>
      </c>
    </row>
    <row r="7">
      <c r="A7" s="4" t="inlineStr">
        <is>
          <t>Lease term</t>
        </is>
      </c>
      <c r="B7" s="4" t="inlineStr">
        <is>
          <t xml:space="preserve"> </t>
        </is>
      </c>
      <c r="C7" s="4" t="inlineStr">
        <is>
          <t xml:space="preserve"> </t>
        </is>
      </c>
      <c r="D7" s="4" t="inlineStr">
        <is>
          <t>10 years</t>
        </is>
      </c>
      <c r="E7" s="4" t="inlineStr">
        <is>
          <t xml:space="preserve"> </t>
        </is>
      </c>
      <c r="F7" s="4" t="inlineStr">
        <is>
          <t xml:space="preserve"> </t>
        </is>
      </c>
    </row>
    <row r="8">
      <c r="A8" s="4" t="inlineStr">
        <is>
          <t>Annual increase in rent</t>
        </is>
      </c>
      <c r="B8" s="4" t="inlineStr">
        <is>
          <t xml:space="preserve"> </t>
        </is>
      </c>
      <c r="C8" s="4" t="inlineStr">
        <is>
          <t xml:space="preserve"> </t>
        </is>
      </c>
      <c r="D8" s="11" t="n">
        <v>0.03</v>
      </c>
      <c r="E8" s="4" t="inlineStr">
        <is>
          <t xml:space="preserve"> </t>
        </is>
      </c>
      <c r="F8" s="4" t="inlineStr">
        <is>
          <t xml:space="preserve"> </t>
        </is>
      </c>
    </row>
    <row r="9">
      <c r="A9" s="4" t="inlineStr">
        <is>
          <t>Rent abatement</t>
        </is>
      </c>
      <c r="B9" s="4" t="inlineStr">
        <is>
          <t xml:space="preserve"> </t>
        </is>
      </c>
      <c r="C9" s="4" t="inlineStr">
        <is>
          <t xml:space="preserve"> </t>
        </is>
      </c>
      <c r="D9" s="5" t="n">
        <v>700</v>
      </c>
      <c r="E9" s="4" t="inlineStr">
        <is>
          <t xml:space="preserve"> </t>
        </is>
      </c>
      <c r="F9" s="4" t="inlineStr">
        <is>
          <t xml:space="preserve"> </t>
        </is>
      </c>
    </row>
    <row r="10">
      <c r="A10" s="4" t="inlineStr">
        <is>
          <t>Tenant improvement allowance</t>
        </is>
      </c>
      <c r="B10" s="4" t="inlineStr">
        <is>
          <t xml:space="preserve"> </t>
        </is>
      </c>
      <c r="C10" s="4" t="inlineStr">
        <is>
          <t xml:space="preserve"> </t>
        </is>
      </c>
      <c r="D10" s="6" t="n">
        <v>6000</v>
      </c>
      <c r="E10" s="4" t="inlineStr">
        <is>
          <t xml:space="preserve"> </t>
        </is>
      </c>
      <c r="F10" s="4" t="inlineStr">
        <is>
          <t xml:space="preserve"> </t>
        </is>
      </c>
    </row>
    <row r="11">
      <c r="A11" s="4" t="inlineStr">
        <is>
          <t>Security deposit</t>
        </is>
      </c>
      <c r="B11" s="4" t="inlineStr">
        <is>
          <t xml:space="preserve"> </t>
        </is>
      </c>
      <c r="C11" s="4" t="inlineStr">
        <is>
          <t xml:space="preserve"> </t>
        </is>
      </c>
      <c r="D11" s="5" t="n">
        <v>2600</v>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e rent expense</t>
        </is>
      </c>
      <c r="B14" s="4" t="inlineStr">
        <is>
          <t xml:space="preserve"> </t>
        </is>
      </c>
      <c r="C14" s="5" t="n">
        <v>2500</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mp; CONTINGENCIES -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835</v>
      </c>
      <c r="C4" s="5" t="n">
        <v>705</v>
      </c>
      <c r="D4" s="5" t="n">
        <v>569</v>
      </c>
    </row>
    <row r="5">
      <c r="A5" s="4" t="inlineStr">
        <is>
          <t>Variable lease expense</t>
        </is>
      </c>
      <c r="B5" s="6" t="n">
        <v>472</v>
      </c>
      <c r="C5" s="6" t="n">
        <v>391</v>
      </c>
      <c r="D5" s="6" t="n">
        <v>244</v>
      </c>
    </row>
    <row r="6">
      <c r="A6" s="4" t="inlineStr">
        <is>
          <t>Total lease expense</t>
        </is>
      </c>
      <c r="B6" s="5" t="n">
        <v>1307</v>
      </c>
      <c r="C6" s="5" t="n">
        <v>1096</v>
      </c>
      <c r="D6" s="5" t="n">
        <v>8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3" customWidth="1" min="3" max="3"/>
    <col width="22" customWidth="1" min="4" max="4"/>
  </cols>
  <sheetData>
    <row r="1">
      <c r="A1" s="1" t="inlineStr">
        <is>
          <t>COMMITMENTS &amp; CONTINGENCIES - Other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operating leases</t>
        </is>
      </c>
      <c r="B4" s="5" t="n">
        <v>799</v>
      </c>
      <c r="C4" s="5" t="n">
        <v>884</v>
      </c>
      <c r="D4" s="5" t="n">
        <v>680</v>
      </c>
    </row>
    <row r="5">
      <c r="A5" s="4" t="inlineStr">
        <is>
          <t>Remaining lease term (years)</t>
        </is>
      </c>
      <c r="B5" s="4" t="inlineStr">
        <is>
          <t>9 months 18 days</t>
        </is>
      </c>
      <c r="C5" s="4" t="inlineStr">
        <is>
          <t>3 years 1 month 6 days</t>
        </is>
      </c>
      <c r="D5" s="4" t="inlineStr">
        <is>
          <t>1 year 1 month 6 days</t>
        </is>
      </c>
    </row>
    <row r="6">
      <c r="A6" s="4" t="inlineStr">
        <is>
          <t>Discount rate</t>
        </is>
      </c>
      <c r="B6" s="11" t="n">
        <v>0.11</v>
      </c>
      <c r="C6" s="11" t="n">
        <v>0.1</v>
      </c>
      <c r="D6" s="11"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mp; CONTINGENCIES - Summary of Minimum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80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 future lease payments, undiscounted</t>
        </is>
      </c>
      <c r="B8" s="6" t="n">
        <v>800</v>
      </c>
      <c r="C8" s="4" t="inlineStr">
        <is>
          <t xml:space="preserve"> </t>
        </is>
      </c>
    </row>
    <row r="9">
      <c r="A9" s="4" t="inlineStr">
        <is>
          <t>(Less): Imputed interest</t>
        </is>
      </c>
      <c r="B9" s="6" t="n">
        <v>-30</v>
      </c>
      <c r="C9" s="4" t="inlineStr">
        <is>
          <t xml:space="preserve"> </t>
        </is>
      </c>
    </row>
    <row r="10">
      <c r="A10" s="4" t="inlineStr">
        <is>
          <t>(Less): Tenant improvement allowance</t>
        </is>
      </c>
      <c r="B10" s="6" t="n">
        <v>-162</v>
      </c>
      <c r="C10" s="4" t="inlineStr">
        <is>
          <t xml:space="preserve"> </t>
        </is>
      </c>
    </row>
    <row r="11">
      <c r="A11" s="4" t="inlineStr">
        <is>
          <t>Present value of operating lease payments</t>
        </is>
      </c>
      <c r="B11" s="6" t="n">
        <v>608</v>
      </c>
      <c r="C11" s="4" t="inlineStr">
        <is>
          <t xml:space="preserve"> </t>
        </is>
      </c>
    </row>
    <row r="12">
      <c r="A12" s="4" t="inlineStr">
        <is>
          <t>Operating lease liability, current</t>
        </is>
      </c>
      <c r="B12" s="5" t="n">
        <v>608</v>
      </c>
      <c r="C12" s="5" t="n">
        <v>398</v>
      </c>
    </row>
    <row r="13">
      <c r="A13" s="4" t="inlineStr">
        <is>
          <t>Operating Lease, Liability, Noncurrent, Statement of Financial Position [Extensible Enumeration]</t>
        </is>
      </c>
      <c r="B13" s="4" t="inlineStr">
        <is>
          <t>Other long-term liabilities</t>
        </is>
      </c>
      <c r="C13" s="4" t="inlineStr">
        <is>
          <t xml:space="preserve"> </t>
        </is>
      </c>
    </row>
    <row r="14">
      <c r="A14" s="4" t="inlineStr">
        <is>
          <t>Operating lease liability, noncurrent</t>
        </is>
      </c>
      <c r="B14" s="5" t="n">
        <v>0</v>
      </c>
      <c r="C14" s="4" t="inlineStr">
        <is>
          <t xml:space="preserve"> </t>
        </is>
      </c>
    </row>
    <row r="15">
      <c r="A15" s="4" t="inlineStr">
        <is>
          <t>Total operating lease liability</t>
        </is>
      </c>
      <c r="B15" s="5" t="n">
        <v>608</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COMMITMENTS &amp; CONTINGENCIES - In-License Agreements (Details) $ in Millions</t>
        </is>
      </c>
      <c r="B1" s="2" t="inlineStr">
        <is>
          <t>1 Months Ended</t>
        </is>
      </c>
      <c r="F1" s="2" t="inlineStr">
        <is>
          <t>12 Months Ended</t>
        </is>
      </c>
      <c r="I1" s="2" t="inlineStr">
        <is>
          <t>31 Months Ended</t>
        </is>
      </c>
    </row>
    <row r="2">
      <c r="B2" s="2" t="inlineStr">
        <is>
          <t>Oct. 31, 2024 USD ($)</t>
        </is>
      </c>
      <c r="C2" s="2" t="inlineStr">
        <is>
          <t>Sep. 30, 2024 USD ($)</t>
        </is>
      </c>
      <c r="D2" s="2" t="inlineStr">
        <is>
          <t>Dec. 31, 2022 USD ($)</t>
        </is>
      </c>
      <c r="E2" s="2" t="inlineStr">
        <is>
          <t>Jan. 31, 2019 USD ($)</t>
        </is>
      </c>
      <c r="F2" s="2" t="inlineStr">
        <is>
          <t>Dec. 31, 2024 USD ($) contract</t>
        </is>
      </c>
      <c r="G2" s="2" t="inlineStr">
        <is>
          <t>Dec. 31, 2023 USD ($)</t>
        </is>
      </c>
      <c r="H2" s="2" t="inlineStr">
        <is>
          <t>Dec. 31, 2022 USD ($)</t>
        </is>
      </c>
      <c r="I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 received</t>
        </is>
      </c>
      <c r="B4" s="9"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employment arrangements with executive officers | contract</t>
        </is>
      </c>
      <c r="B5" s="4" t="inlineStr">
        <is>
          <t xml:space="preserve"> </t>
        </is>
      </c>
      <c r="C5" s="4" t="inlineStr">
        <is>
          <t xml:space="preserve"> </t>
        </is>
      </c>
      <c r="D5" s="4" t="inlineStr">
        <is>
          <t xml:space="preserve"> </t>
        </is>
      </c>
      <c r="E5" s="4" t="inlineStr">
        <is>
          <t xml:space="preserve"> </t>
        </is>
      </c>
      <c r="F5" s="6" t="n">
        <v>7</v>
      </c>
      <c r="G5" s="4" t="inlineStr">
        <is>
          <t xml:space="preserve"> </t>
        </is>
      </c>
      <c r="H5" s="4" t="inlineStr">
        <is>
          <t xml:space="preserve"> </t>
        </is>
      </c>
      <c r="I5" s="4" t="inlineStr">
        <is>
          <t xml:space="preserve"> </t>
        </is>
      </c>
    </row>
    <row r="6">
      <c r="A6" s="4" t="inlineStr">
        <is>
          <t>Event-Based Development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ual milestone payment net sales</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row>
    <row r="9">
      <c r="A9" s="4" t="inlineStr">
        <is>
          <t>Commercial Sales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ual milestone payment net sales</t>
        </is>
      </c>
      <c r="B11" s="4" t="inlineStr">
        <is>
          <t xml:space="preserve"> </t>
        </is>
      </c>
      <c r="C11" s="4" t="inlineStr">
        <is>
          <t xml:space="preserve"> </t>
        </is>
      </c>
      <c r="D11" s="4" t="inlineStr">
        <is>
          <t xml:space="preserve"> </t>
        </is>
      </c>
      <c r="E11" s="4" t="inlineStr">
        <is>
          <t xml:space="preserve"> </t>
        </is>
      </c>
      <c r="F11" s="6" t="n">
        <v>102</v>
      </c>
      <c r="G11" s="4" t="inlineStr">
        <is>
          <t xml:space="preserve"> </t>
        </is>
      </c>
      <c r="H11" s="4" t="inlineStr">
        <is>
          <t xml:space="preserve"> </t>
        </is>
      </c>
      <c r="I11" s="4" t="inlineStr">
        <is>
          <t xml:space="preserve"> </t>
        </is>
      </c>
    </row>
    <row r="12">
      <c r="A12" s="4" t="inlineStr">
        <is>
          <t>Elanco | Sales-Based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ual milestone payment net sales</t>
        </is>
      </c>
      <c r="B14" s="4" t="inlineStr">
        <is>
          <t xml:space="preserve"> </t>
        </is>
      </c>
      <c r="C14" s="5"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 | Commercial and sales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ilestone payments</t>
        </is>
      </c>
      <c r="B17" s="4" t="inlineStr">
        <is>
          <t xml:space="preserve"> </t>
        </is>
      </c>
      <c r="C17" s="4" t="inlineStr">
        <is>
          <t xml:space="preserve"> </t>
        </is>
      </c>
      <c r="D17" s="4" t="inlineStr">
        <is>
          <t xml:space="preserve"> </t>
        </is>
      </c>
      <c r="E17" s="4" t="inlineStr">
        <is>
          <t xml:space="preserve"> </t>
        </is>
      </c>
      <c r="F17" s="6" t="n">
        <v>77</v>
      </c>
      <c r="G17" s="4" t="inlineStr">
        <is>
          <t xml:space="preserve"> </t>
        </is>
      </c>
      <c r="H17" s="4" t="inlineStr">
        <is>
          <t xml:space="preserve"> </t>
        </is>
      </c>
      <c r="I17" s="4" t="inlineStr">
        <is>
          <t xml:space="preserve"> </t>
        </is>
      </c>
    </row>
    <row r="18">
      <c r="A18" s="4" t="inlineStr">
        <is>
          <t>License agreement | Ela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payment received</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Future cash payments</t>
        </is>
      </c>
      <c r="B21" s="4" t="inlineStr">
        <is>
          <t xml:space="preserve"> </t>
        </is>
      </c>
      <c r="C21" s="4" t="inlineStr">
        <is>
          <t xml:space="preserve"> </t>
        </is>
      </c>
      <c r="D21" s="4" t="inlineStr">
        <is>
          <t xml:space="preserve"> </t>
        </is>
      </c>
      <c r="E21" s="4" t="inlineStr">
        <is>
          <t xml:space="preserve"> </t>
        </is>
      </c>
      <c r="F21" s="6" t="n">
        <v>2</v>
      </c>
      <c r="G21" s="4" t="inlineStr">
        <is>
          <t xml:space="preserve"> </t>
        </is>
      </c>
      <c r="H21" s="4" t="inlineStr">
        <is>
          <t xml:space="preserve"> </t>
        </is>
      </c>
      <c r="I21" s="4" t="inlineStr">
        <is>
          <t xml:space="preserve"> </t>
        </is>
      </c>
    </row>
    <row r="22">
      <c r="A22" s="4" t="inlineStr">
        <is>
          <t>Maximum milestone payments</t>
        </is>
      </c>
      <c r="B22" s="4" t="inlineStr">
        <is>
          <t xml:space="preserve"> </t>
        </is>
      </c>
      <c r="C22" s="4" t="inlineStr">
        <is>
          <t xml:space="preserve"> </t>
        </is>
      </c>
      <c r="D22" s="4" t="inlineStr">
        <is>
          <t xml:space="preserve"> </t>
        </is>
      </c>
      <c r="E22" s="4" t="inlineStr">
        <is>
          <t xml:space="preserve"> </t>
        </is>
      </c>
      <c r="F22" s="6" t="n">
        <v>70</v>
      </c>
      <c r="G22" s="4" t="inlineStr">
        <is>
          <t xml:space="preserve"> </t>
        </is>
      </c>
      <c r="H22" s="4" t="inlineStr">
        <is>
          <t xml:space="preserve"> </t>
        </is>
      </c>
      <c r="I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6" t="n">
        <v>9</v>
      </c>
      <c r="G23" s="9" t="n">
        <v>0.7</v>
      </c>
      <c r="H23" s="5" t="n">
        <v>0</v>
      </c>
      <c r="I23" s="4" t="inlineStr">
        <is>
          <t xml:space="preserve"> </t>
        </is>
      </c>
    </row>
    <row r="24">
      <c r="A24" s="4" t="inlineStr">
        <is>
          <t>License agreement | Elanco | Clinic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ual milestone payment net sales</t>
        </is>
      </c>
      <c r="B26" s="4" t="inlineStr">
        <is>
          <t xml:space="preserve"> </t>
        </is>
      </c>
      <c r="C26" s="4" t="inlineStr">
        <is>
          <t xml:space="preserve"> </t>
        </is>
      </c>
      <c r="D26" s="9" t="n">
        <v>0.5</v>
      </c>
      <c r="E26" s="4" t="inlineStr">
        <is>
          <t xml:space="preserve"> </t>
        </is>
      </c>
      <c r="F26" s="4" t="inlineStr">
        <is>
          <t xml:space="preserve"> </t>
        </is>
      </c>
      <c r="G26" s="6" t="n">
        <v>1</v>
      </c>
      <c r="H26" s="4" t="inlineStr">
        <is>
          <t xml:space="preserve"> </t>
        </is>
      </c>
      <c r="I26" s="5" t="n">
        <v>4</v>
      </c>
    </row>
    <row r="27">
      <c r="A27" s="4" t="inlineStr">
        <is>
          <t>Maximum milestone payments</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c r="I27" s="4" t="inlineStr">
        <is>
          <t xml:space="preserve"> </t>
        </is>
      </c>
    </row>
    <row r="28">
      <c r="A28" s="4" t="inlineStr">
        <is>
          <t>License agreement | Elanco | Commercial and sales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milestone payment net sales</t>
        </is>
      </c>
      <c r="B30" s="4" t="inlineStr">
        <is>
          <t xml:space="preserve"> </t>
        </is>
      </c>
      <c r="C30" s="4" t="inlineStr">
        <is>
          <t xml:space="preserve"> </t>
        </is>
      </c>
      <c r="D30" s="4" t="inlineStr">
        <is>
          <t xml:space="preserve"> </t>
        </is>
      </c>
      <c r="E30" s="4" t="inlineStr">
        <is>
          <t xml:space="preserve"> </t>
        </is>
      </c>
      <c r="F30" s="4" t="inlineStr">
        <is>
          <t xml:space="preserve"> </t>
        </is>
      </c>
      <c r="G30" s="5" t="n">
        <v>4</v>
      </c>
      <c r="H30" s="4" t="inlineStr">
        <is>
          <t xml:space="preserve"> </t>
        </is>
      </c>
      <c r="I30" s="4" t="inlineStr">
        <is>
          <t xml:space="preserve"> </t>
        </is>
      </c>
    </row>
    <row r="31">
      <c r="A31" s="4" t="inlineStr">
        <is>
          <t>License agreement | Elanco | Sales-Based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ual milestone payment net sales</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UT-LICENSE AGREEMENT (Details) - USD ($) $ / shares in Units, $ in Thousands</t>
        </is>
      </c>
      <c r="C1" s="2" t="inlineStr">
        <is>
          <t>1 Months Ended</t>
        </is>
      </c>
      <c r="E1" s="2" t="inlineStr">
        <is>
          <t>12 Months Ended</t>
        </is>
      </c>
    </row>
    <row r="2">
      <c r="B2" s="2" t="inlineStr">
        <is>
          <t>Mar. 26, 2024</t>
        </is>
      </c>
      <c r="C2" s="2" t="inlineStr">
        <is>
          <t>Apr. 30, 2024</t>
        </is>
      </c>
      <c r="D2" s="2" t="inlineStr">
        <is>
          <t>Mar. 31, 2024</t>
        </is>
      </c>
      <c r="E2" s="2" t="inlineStr">
        <is>
          <t>Dec. 31, 2024</t>
        </is>
      </c>
      <c r="F2" s="2" t="inlineStr">
        <is>
          <t>Dec. 31, 2023</t>
        </is>
      </c>
      <c r="G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5" t="n">
        <v>1108</v>
      </c>
      <c r="G4" s="4" t="inlineStr">
        <is>
          <t xml:space="preserve"> </t>
        </is>
      </c>
    </row>
    <row r="5">
      <c r="A5" s="4" t="inlineStr">
        <is>
          <t>LianB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ecial cash dividends paid</t>
        </is>
      </c>
      <c r="B7" s="4" t="inlineStr">
        <is>
          <t xml:space="preserve"> </t>
        </is>
      </c>
      <c r="C7" s="4" t="inlineStr">
        <is>
          <t xml:space="preserve"> </t>
        </is>
      </c>
      <c r="D7" s="5" t="n">
        <v>700</v>
      </c>
      <c r="E7" s="4" t="inlineStr">
        <is>
          <t xml:space="preserve"> </t>
        </is>
      </c>
      <c r="F7" s="4" t="inlineStr">
        <is>
          <t xml:space="preserve"> </t>
        </is>
      </c>
      <c r="G7" s="4" t="inlineStr">
        <is>
          <t xml:space="preserve"> </t>
        </is>
      </c>
    </row>
    <row r="8">
      <c r="A8" s="4" t="inlineStr">
        <is>
          <t>Special cash dividend (in usd per share)</t>
        </is>
      </c>
      <c r="B8" s="4" t="inlineStr">
        <is>
          <t xml:space="preserve"> </t>
        </is>
      </c>
      <c r="C8" s="4" t="inlineStr">
        <is>
          <t xml:space="preserve"> </t>
        </is>
      </c>
      <c r="D8" s="8" t="n">
        <v>4.8</v>
      </c>
      <c r="E8" s="4" t="inlineStr">
        <is>
          <t xml:space="preserve"> </t>
        </is>
      </c>
      <c r="F8" s="4" t="inlineStr">
        <is>
          <t xml:space="preserve"> </t>
        </is>
      </c>
      <c r="G8" s="4" t="inlineStr">
        <is>
          <t xml:space="preserve"> </t>
        </is>
      </c>
    </row>
    <row r="9">
      <c r="A9" s="4" t="inlineStr">
        <is>
          <t>LianBo |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cash payment</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row>
    <row r="12">
      <c r="A12" s="4" t="inlineStr">
        <is>
          <t>Additional cash payment</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row>
    <row r="13">
      <c r="A13" s="4" t="inlineStr">
        <is>
          <t>Amortized cost</t>
        </is>
      </c>
      <c r="B13" s="4" t="inlineStr">
        <is>
          <t xml:space="preserve"> </t>
        </is>
      </c>
      <c r="C13" s="4" t="inlineStr">
        <is>
          <t xml:space="preserve"> </t>
        </is>
      </c>
      <c r="D13" s="4" t="inlineStr">
        <is>
          <t xml:space="preserve"> </t>
        </is>
      </c>
      <c r="E13" s="4" t="inlineStr">
        <is>
          <t xml:space="preserve"> </t>
        </is>
      </c>
      <c r="F13" s="4" t="inlineStr">
        <is>
          <t xml:space="preserve"> </t>
        </is>
      </c>
      <c r="G13" s="6" t="n">
        <v>1200</v>
      </c>
    </row>
    <row r="14">
      <c r="A14" s="4" t="inlineStr">
        <is>
          <t>Revenue recognized</t>
        </is>
      </c>
      <c r="B14" s="4" t="inlineStr">
        <is>
          <t xml:space="preserve"> </t>
        </is>
      </c>
      <c r="C14" s="5" t="n">
        <v>2500</v>
      </c>
      <c r="D14" s="4" t="inlineStr">
        <is>
          <t xml:space="preserve"> </t>
        </is>
      </c>
      <c r="E14" s="5" t="n">
        <v>86100</v>
      </c>
      <c r="F14" s="4" t="inlineStr">
        <is>
          <t xml:space="preserve"> </t>
        </is>
      </c>
      <c r="G14" s="4" t="inlineStr">
        <is>
          <t xml:space="preserve"> </t>
        </is>
      </c>
    </row>
    <row r="15">
      <c r="A15" s="4" t="inlineStr">
        <is>
          <t>Proceeds from warrant cancellation payment</t>
        </is>
      </c>
      <c r="B15" s="5" t="n">
        <v>400</v>
      </c>
      <c r="C15" s="4" t="inlineStr">
        <is>
          <t xml:space="preserve"> </t>
        </is>
      </c>
      <c r="D15" s="5" t="n">
        <v>400</v>
      </c>
      <c r="E15" s="4" t="inlineStr">
        <is>
          <t xml:space="preserve"> </t>
        </is>
      </c>
      <c r="F15" s="4" t="inlineStr">
        <is>
          <t xml:space="preserve"> </t>
        </is>
      </c>
      <c r="G15" s="4" t="inlineStr">
        <is>
          <t xml:space="preserve"> </t>
        </is>
      </c>
    </row>
    <row r="16">
      <c r="A16" s="4" t="inlineStr">
        <is>
          <t>Upfront payment received</t>
        </is>
      </c>
      <c r="B16" s="4" t="inlineStr">
        <is>
          <t xml:space="preserve"> </t>
        </is>
      </c>
      <c r="C16" s="4" t="inlineStr">
        <is>
          <t xml:space="preserve"> </t>
        </is>
      </c>
      <c r="D16" s="4" t="inlineStr">
        <is>
          <t xml:space="preserve"> </t>
        </is>
      </c>
      <c r="E16" s="6" t="n">
        <v>15000</v>
      </c>
      <c r="F16" s="4" t="inlineStr">
        <is>
          <t xml:space="preserve"> </t>
        </is>
      </c>
      <c r="G16" s="4" t="inlineStr">
        <is>
          <t xml:space="preserve"> </t>
        </is>
      </c>
    </row>
    <row r="17">
      <c r="A17" s="4" t="inlineStr">
        <is>
          <t>LianBo | License agreement | Milestone Determined by th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s to be achieved</t>
        </is>
      </c>
      <c r="B19" s="4" t="inlineStr">
        <is>
          <t xml:space="preserve"> </t>
        </is>
      </c>
      <c r="C19" s="4" t="inlineStr">
        <is>
          <t xml:space="preserve"> </t>
        </is>
      </c>
      <c r="D19" s="4" t="inlineStr">
        <is>
          <t xml:space="preserve"> </t>
        </is>
      </c>
      <c r="E19" s="4" t="inlineStr">
        <is>
          <t xml:space="preserve"> </t>
        </is>
      </c>
      <c r="F19" s="4" t="inlineStr">
        <is>
          <t xml:space="preserve"> </t>
        </is>
      </c>
      <c r="G19" s="5" t="n">
        <v>10000</v>
      </c>
    </row>
    <row r="20">
      <c r="A20" s="4" t="inlineStr">
        <is>
          <t>LianBo | License agreement | Development and Regulatory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s to be achieved</t>
        </is>
      </c>
      <c r="B22" s="4" t="inlineStr">
        <is>
          <t xml:space="preserve"> </t>
        </is>
      </c>
      <c r="C22" s="4" t="inlineStr">
        <is>
          <t xml:space="preserve"> </t>
        </is>
      </c>
      <c r="D22" s="4" t="inlineStr">
        <is>
          <t xml:space="preserve"> </t>
        </is>
      </c>
      <c r="E22" s="6" t="n">
        <v>67500</v>
      </c>
      <c r="F22" s="4" t="inlineStr">
        <is>
          <t xml:space="preserve"> </t>
        </is>
      </c>
      <c r="G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5" t="n">
        <v>2500</v>
      </c>
      <c r="G23" s="4" t="inlineStr">
        <is>
          <t xml:space="preserve"> </t>
        </is>
      </c>
    </row>
    <row r="24">
      <c r="A24" s="4" t="inlineStr">
        <is>
          <t>GrandPharma | License agreement | Development and Regulatory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ilestone payments</t>
        </is>
      </c>
      <c r="B26" s="4" t="inlineStr">
        <is>
          <t xml:space="preserve"> </t>
        </is>
      </c>
      <c r="C26" s="4" t="inlineStr">
        <is>
          <t xml:space="preserve"> </t>
        </is>
      </c>
      <c r="D26" s="4" t="inlineStr">
        <is>
          <t xml:space="preserve"> </t>
        </is>
      </c>
      <c r="E26" s="6" t="n">
        <v>20000</v>
      </c>
      <c r="F26" s="4" t="inlineStr">
        <is>
          <t xml:space="preserve"> </t>
        </is>
      </c>
      <c r="G26" s="4" t="inlineStr">
        <is>
          <t xml:space="preserve"> </t>
        </is>
      </c>
    </row>
    <row r="27">
      <c r="A27" s="4" t="inlineStr">
        <is>
          <t>GrandPharma | License agreement | Sales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milestone payments</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CREDIT FACILITY AGREEMENTS - Additional Information (Details) $ in Thousands</t>
        </is>
      </c>
      <c r="D1" s="2" t="inlineStr">
        <is>
          <t>1 Months Ended</t>
        </is>
      </c>
      <c r="E1" s="2" t="inlineStr">
        <is>
          <t>12 Months Ended</t>
        </is>
      </c>
    </row>
    <row r="2">
      <c r="B2" s="2" t="inlineStr">
        <is>
          <t>Apr. 19, 2024 USD ($)</t>
        </is>
      </c>
      <c r="C2" s="2" t="inlineStr">
        <is>
          <t>Feb. 02, 2022 USD ($)</t>
        </is>
      </c>
      <c r="D2" s="2" t="inlineStr">
        <is>
          <t>Apr. 30, 2024 USD ($) contract</t>
        </is>
      </c>
      <c r="E2" s="2" t="inlineStr">
        <is>
          <t>Dec. 31, 2024 USD ($)</t>
        </is>
      </c>
      <c r="F2" s="2" t="inlineStr">
        <is>
          <t>Dec. 31, 2023 USD ($)</t>
        </is>
      </c>
      <c r="G2" s="2" t="inlineStr">
        <is>
          <t>Dec. 31, 2022 USD ($)</t>
        </is>
      </c>
      <c r="H2" s="2" t="inlineStr">
        <is>
          <t>Jan.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outstanding</t>
        </is>
      </c>
      <c r="B4" s="4" t="inlineStr">
        <is>
          <t xml:space="preserve"> </t>
        </is>
      </c>
      <c r="C4" s="4" t="inlineStr">
        <is>
          <t xml:space="preserve"> </t>
        </is>
      </c>
      <c r="D4" s="4" t="inlineStr">
        <is>
          <t xml:space="preserve"> </t>
        </is>
      </c>
      <c r="E4" s="5" t="n">
        <v>75000</v>
      </c>
      <c r="F4" s="5" t="n">
        <v>30000</v>
      </c>
      <c r="G4" s="4" t="inlineStr">
        <is>
          <t xml:space="preserve"> </t>
        </is>
      </c>
      <c r="H4" s="4" t="inlineStr">
        <is>
          <t xml:space="preserve"> </t>
        </is>
      </c>
    </row>
    <row r="5">
      <c r="A5" s="4" t="inlineStr">
        <is>
          <t>Loss on debt extinguishment</t>
        </is>
      </c>
      <c r="B5" s="4" t="inlineStr">
        <is>
          <t xml:space="preserve"> </t>
        </is>
      </c>
      <c r="C5" s="4" t="inlineStr">
        <is>
          <t xml:space="preserve"> </t>
        </is>
      </c>
      <c r="D5" s="4" t="inlineStr">
        <is>
          <t xml:space="preserve"> </t>
        </is>
      </c>
      <c r="E5" s="5" t="n">
        <v>-1944</v>
      </c>
      <c r="F5" s="6" t="n">
        <v>0</v>
      </c>
      <c r="G5" s="5" t="n">
        <v>0</v>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raw on credit facility</t>
        </is>
      </c>
      <c r="B8" s="4" t="inlineStr">
        <is>
          <t xml:space="preserve"> </t>
        </is>
      </c>
      <c r="C8" s="5" t="n">
        <v>20000</v>
      </c>
      <c r="D8" s="4" t="inlineStr">
        <is>
          <t xml:space="preserve"> </t>
        </is>
      </c>
      <c r="E8" s="4" t="inlineStr">
        <is>
          <t xml:space="preserve"> </t>
        </is>
      </c>
      <c r="F8" s="5" t="n">
        <v>10000</v>
      </c>
      <c r="G8" s="4" t="inlineStr">
        <is>
          <t xml:space="preserve"> </t>
        </is>
      </c>
      <c r="H8" s="4" t="inlineStr">
        <is>
          <t xml:space="preserve"> </t>
        </is>
      </c>
    </row>
    <row r="9">
      <c r="A9" s="4" t="inlineStr">
        <is>
          <t>Interest rate (as a percent)</t>
        </is>
      </c>
      <c r="B9" s="4" t="inlineStr">
        <is>
          <t xml:space="preserve"> </t>
        </is>
      </c>
      <c r="C9" s="12" t="n">
        <v>0.084500000000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interest rate (as a percent)</t>
        </is>
      </c>
      <c r="B10" s="4" t="inlineStr">
        <is>
          <t xml:space="preserve"> </t>
        </is>
      </c>
      <c r="C10" s="12" t="n">
        <v>0.0325</v>
      </c>
      <c r="D10" s="4" t="inlineStr">
        <is>
          <t xml:space="preserve"> </t>
        </is>
      </c>
      <c r="E10" s="12" t="n">
        <v>0.08500000000000001</v>
      </c>
      <c r="F10" s="4" t="inlineStr">
        <is>
          <t xml:space="preserve"> </t>
        </is>
      </c>
      <c r="G10" s="4" t="inlineStr">
        <is>
          <t xml:space="preserve"> </t>
        </is>
      </c>
      <c r="H10" s="4" t="inlineStr">
        <is>
          <t xml:space="preserve"> </t>
        </is>
      </c>
    </row>
    <row r="11">
      <c r="A11" s="4" t="inlineStr">
        <is>
          <t>End of term charge</t>
        </is>
      </c>
      <c r="B11" s="5" t="n">
        <v>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 of term charge, interest rate (as a percent)</t>
        </is>
      </c>
      <c r="B12" s="12" t="n">
        <v>0.04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 (as a percent)</t>
        </is>
      </c>
      <c r="B13" s="4" t="inlineStr">
        <is>
          <t xml:space="preserve"> </t>
        </is>
      </c>
      <c r="C13" s="4" t="inlineStr">
        <is>
          <t xml:space="preserve"> </t>
        </is>
      </c>
      <c r="D13" s="4" t="inlineStr">
        <is>
          <t xml:space="preserve"> </t>
        </is>
      </c>
      <c r="E13" s="12" t="n">
        <v>0.1261</v>
      </c>
      <c r="F13" s="12" t="n">
        <v>0.1196</v>
      </c>
      <c r="G13" s="12" t="n">
        <v>0.1361</v>
      </c>
      <c r="H13" s="4" t="inlineStr">
        <is>
          <t xml:space="preserve"> </t>
        </is>
      </c>
    </row>
    <row r="14">
      <c r="A14" s="4" t="inlineStr">
        <is>
          <t>Line of Credit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 (as a percent)</t>
        </is>
      </c>
      <c r="B16" s="4" t="inlineStr">
        <is>
          <t xml:space="preserve"> </t>
        </is>
      </c>
      <c r="C16" s="12" t="n">
        <v>0.04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Prime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a percent)</t>
        </is>
      </c>
      <c r="B19" s="4" t="inlineStr">
        <is>
          <t xml:space="preserve"> </t>
        </is>
      </c>
      <c r="C19" s="12" t="n">
        <v>0.11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Credit Facility,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v>
      </c>
    </row>
    <row r="23">
      <c r="A23" s="4" t="inlineStr">
        <is>
          <t>Line of Credit | Pharmakon Credit Facility,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raw on credit facility</t>
        </is>
      </c>
      <c r="B25" s="4" t="inlineStr">
        <is>
          <t xml:space="preserve"> </t>
        </is>
      </c>
      <c r="C25" s="4" t="inlineStr">
        <is>
          <t xml:space="preserve"> </t>
        </is>
      </c>
      <c r="D25" s="5" t="n">
        <v>75000</v>
      </c>
      <c r="E25" s="4" t="inlineStr">
        <is>
          <t xml:space="preserve"> </t>
        </is>
      </c>
      <c r="F25" s="4" t="inlineStr">
        <is>
          <t xml:space="preserve"> </t>
        </is>
      </c>
      <c r="G25" s="4" t="inlineStr">
        <is>
          <t xml:space="preserve"> </t>
        </is>
      </c>
      <c r="H25" s="4" t="inlineStr">
        <is>
          <t xml:space="preserve"> </t>
        </is>
      </c>
    </row>
    <row r="26">
      <c r="A26" s="4" t="inlineStr">
        <is>
          <t>Line of Credit | Pharmakon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t>
        </is>
      </c>
      <c r="B28" s="4" t="inlineStr">
        <is>
          <t xml:space="preserve"> </t>
        </is>
      </c>
      <c r="C28" s="4" t="inlineStr">
        <is>
          <t xml:space="preserve"> </t>
        </is>
      </c>
      <c r="D28" s="5" t="n">
        <v>39600</v>
      </c>
      <c r="E28" s="4" t="inlineStr">
        <is>
          <t xml:space="preserve"> </t>
        </is>
      </c>
      <c r="F28" s="4" t="inlineStr">
        <is>
          <t xml:space="preserve"> </t>
        </is>
      </c>
      <c r="G28" s="4" t="inlineStr">
        <is>
          <t xml:space="preserve"> </t>
        </is>
      </c>
      <c r="H28" s="4" t="inlineStr">
        <is>
          <t xml:space="preserve"> </t>
        </is>
      </c>
    </row>
    <row r="29">
      <c r="A29" s="4" t="inlineStr">
        <is>
          <t>Potential additional tranches | contract</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row>
    <row r="30">
      <c r="A30" s="4" t="inlineStr">
        <is>
          <t>Tranches with minimum net sales milestones | contract</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row>
    <row r="31">
      <c r="A31" s="4" t="inlineStr">
        <is>
          <t>Line of Credit | Pharmakon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 (as a percent)</t>
        </is>
      </c>
      <c r="B33" s="12" t="n">
        <v>0.06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floor (as a percent)</t>
        </is>
      </c>
      <c r="B34" s="12" t="n">
        <v>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 Pharmakon Credit Facility,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aggregate principal amount</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Line of Credit | Pharmakon Credit Facility,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aggregate principal amount</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row>
    <row r="41">
      <c r="A41" s="4" t="inlineStr">
        <is>
          <t>Line of Credit | Pharmakon Credit Facility,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aggregate principal amount</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AGREEMENTS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for long-term debt</t>
        </is>
      </c>
      <c r="B4" s="5" t="n">
        <v>7367</v>
      </c>
      <c r="C4" s="5" t="n">
        <v>2961</v>
      </c>
      <c r="D4" s="5" t="n">
        <v>1890</v>
      </c>
    </row>
    <row r="5">
      <c r="A5" s="4" t="inlineStr">
        <is>
          <t>Accretion of end of term charge</t>
        </is>
      </c>
      <c r="B5" s="6" t="n">
        <v>80</v>
      </c>
      <c r="C5" s="6" t="n">
        <v>264</v>
      </c>
      <c r="D5" s="6" t="n">
        <v>174</v>
      </c>
    </row>
    <row r="6">
      <c r="A6" s="4" t="inlineStr">
        <is>
          <t>Amortization of debt issuance costs</t>
        </is>
      </c>
      <c r="B6" s="6" t="n">
        <v>402</v>
      </c>
      <c r="C6" s="6" t="n">
        <v>121</v>
      </c>
      <c r="D6" s="6" t="n">
        <v>135</v>
      </c>
    </row>
    <row r="7">
      <c r="A7" s="4" t="inlineStr">
        <is>
          <t>Total interest expense</t>
        </is>
      </c>
      <c r="B7" s="5" t="n">
        <v>7849</v>
      </c>
      <c r="C7" s="5" t="n">
        <v>3346</v>
      </c>
      <c r="D7" s="5" t="n">
        <v>21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GREEMENTS - Balances of Debt, Debt Issuance Costs, and Accumulated Accretion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term debt, gross</t>
        </is>
      </c>
      <c r="B3" s="5" t="n">
        <v>75000</v>
      </c>
      <c r="C3" s="5" t="n">
        <v>30000</v>
      </c>
    </row>
    <row r="4">
      <c r="A4" s="4" t="inlineStr">
        <is>
          <t>Debt issuance costs</t>
        </is>
      </c>
      <c r="B4" s="6" t="n">
        <v>-3523</v>
      </c>
      <c r="C4" s="6" t="n">
        <v>-875</v>
      </c>
    </row>
    <row r="5">
      <c r="A5" s="4" t="inlineStr">
        <is>
          <t>Accretion of end of term charge</t>
        </is>
      </c>
      <c r="B5" s="6" t="n">
        <v>0</v>
      </c>
      <c r="C5" s="6" t="n">
        <v>438</v>
      </c>
    </row>
    <row r="6">
      <c r="A6" s="4" t="inlineStr">
        <is>
          <t>Accumulated amortization of debt issuance costs</t>
        </is>
      </c>
      <c r="B6" s="6" t="n">
        <v>368</v>
      </c>
      <c r="C6" s="6" t="n">
        <v>256</v>
      </c>
    </row>
    <row r="7">
      <c r="A7" s="4" t="inlineStr">
        <is>
          <t>Long-term debt, net</t>
        </is>
      </c>
      <c r="B7" s="5" t="n">
        <v>71845</v>
      </c>
      <c r="C7" s="5" t="n">
        <v>29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STOCKHOLDERS’ EQUITY (Parenthetical) - USD ($) $ in Millions</t>
        </is>
      </c>
      <c r="B1" s="2" t="inlineStr">
        <is>
          <t>12 Months Ended</t>
        </is>
      </c>
    </row>
    <row r="2">
      <c r="B2" s="2" t="inlineStr">
        <is>
          <t>Dec. 31, 2024</t>
        </is>
      </c>
      <c r="C2" s="2" t="inlineStr">
        <is>
          <t>Dec. 31, 2023</t>
        </is>
      </c>
      <c r="D2" s="2" t="inlineStr">
        <is>
          <t>Dec. 31, 2022</t>
        </is>
      </c>
    </row>
    <row r="3">
      <c r="A3" s="4" t="inlineStr">
        <is>
          <t>Issuance costs</t>
        </is>
      </c>
      <c r="B3" s="9" t="n">
        <v>6.7</v>
      </c>
      <c r="C3" s="9" t="n">
        <v>6.9</v>
      </c>
      <c r="D3" s="9" t="n">
        <v>5.3</v>
      </c>
    </row>
    <row r="4">
      <c r="A4" s="4" t="inlineStr">
        <is>
          <t>Issuance costs, warrants</t>
        </is>
      </c>
      <c r="B4" s="9" t="n">
        <v>0.6</v>
      </c>
      <c r="C4" s="4" t="inlineStr">
        <is>
          <t xml:space="preserve"> </t>
        </is>
      </c>
      <c r="D4" s="4" t="inlineStr">
        <is>
          <t xml:space="preserve"> </t>
        </is>
      </c>
    </row>
    <row r="5">
      <c r="A5" s="4" t="inlineStr">
        <is>
          <t>2023 ATM Prospectus</t>
        </is>
      </c>
      <c r="B5" s="4" t="inlineStr">
        <is>
          <t xml:space="preserve"> </t>
        </is>
      </c>
      <c r="C5" s="4" t="inlineStr">
        <is>
          <t xml:space="preserve"> </t>
        </is>
      </c>
      <c r="D5" s="4" t="inlineStr">
        <is>
          <t xml:space="preserve"> </t>
        </is>
      </c>
    </row>
    <row r="6">
      <c r="A6" s="4" t="inlineStr">
        <is>
          <t>Issuance costs</t>
        </is>
      </c>
      <c r="B6" s="4" t="inlineStr">
        <is>
          <t xml:space="preserve"> </t>
        </is>
      </c>
      <c r="C6" s="9" t="n">
        <v>0.8</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Operation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5554</v>
      </c>
      <c r="C4" s="5" t="n">
        <v>-135893</v>
      </c>
      <c r="D4" s="5" t="n">
        <v>-62095</v>
      </c>
    </row>
    <row r="5">
      <c r="A5" s="4" t="inlineStr">
        <is>
          <t>Loss before income taxes</t>
        </is>
      </c>
      <c r="B5" s="5" t="n">
        <v>-115554</v>
      </c>
      <c r="C5" s="5" t="n">
        <v>-135893</v>
      </c>
      <c r="D5" s="5" t="n">
        <v>-620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and State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4</v>
      </c>
    </row>
    <row r="5">
      <c r="A5" s="4" t="inlineStr">
        <is>
          <t>State</t>
        </is>
      </c>
      <c r="B5" s="6" t="n">
        <v>0</v>
      </c>
      <c r="C5" s="6" t="n">
        <v>0</v>
      </c>
      <c r="D5" s="6" t="n">
        <v>0</v>
      </c>
    </row>
    <row r="6">
      <c r="A6" s="4" t="inlineStr">
        <is>
          <t>Total current income tax benefit</t>
        </is>
      </c>
      <c r="B6" s="6" t="n">
        <v>0</v>
      </c>
      <c r="C6" s="6" t="n">
        <v>0</v>
      </c>
      <c r="D6" s="6" t="n">
        <v>-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income tax benefit</t>
        </is>
      </c>
      <c r="B10" s="6" t="n">
        <v>0</v>
      </c>
      <c r="C10" s="6" t="n">
        <v>0</v>
      </c>
      <c r="D10" s="6" t="n">
        <v>0</v>
      </c>
    </row>
    <row r="11">
      <c r="A11" s="4" t="inlineStr">
        <is>
          <t>Income tax benefit</t>
        </is>
      </c>
      <c r="B11" s="5" t="n">
        <v>0</v>
      </c>
      <c r="C11" s="5" t="n">
        <v>0</v>
      </c>
      <c r="D11"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benefit at statutory rate</t>
        </is>
      </c>
      <c r="B4" s="5" t="n">
        <v>-24266</v>
      </c>
      <c r="C4" s="5" t="n">
        <v>-28537</v>
      </c>
      <c r="D4" s="5" t="n">
        <v>-13040</v>
      </c>
    </row>
    <row r="5">
      <c r="A5" s="4" t="inlineStr">
        <is>
          <t>State income tax, net of federal benefit</t>
        </is>
      </c>
      <c r="B5" s="6" t="n">
        <v>-4292</v>
      </c>
      <c r="C5" s="6" t="n">
        <v>-4403</v>
      </c>
      <c r="D5" s="6" t="n">
        <v>-212</v>
      </c>
    </row>
    <row r="6">
      <c r="A6" s="4" t="inlineStr">
        <is>
          <t>Permanent items</t>
        </is>
      </c>
      <c r="B6" s="6" t="n">
        <v>69</v>
      </c>
      <c r="C6" s="6" t="n">
        <v>501</v>
      </c>
      <c r="D6" s="6" t="n">
        <v>-22</v>
      </c>
    </row>
    <row r="7">
      <c r="A7" s="4" t="inlineStr">
        <is>
          <t>Stock-based compensation</t>
        </is>
      </c>
      <c r="B7" s="6" t="n">
        <v>-1290</v>
      </c>
      <c r="C7" s="6" t="n">
        <v>579</v>
      </c>
      <c r="D7" s="6" t="n">
        <v>606</v>
      </c>
    </row>
    <row r="8">
      <c r="A8" s="4" t="inlineStr">
        <is>
          <t>Executive compensation</t>
        </is>
      </c>
      <c r="B8" s="6" t="n">
        <v>2679</v>
      </c>
      <c r="C8" s="6" t="n">
        <v>1484</v>
      </c>
      <c r="D8" s="6" t="n">
        <v>988</v>
      </c>
    </row>
    <row r="9">
      <c r="A9" s="4" t="inlineStr">
        <is>
          <t>Research and development credits</t>
        </is>
      </c>
      <c r="B9" s="6" t="n">
        <v>-237</v>
      </c>
      <c r="C9" s="6" t="n">
        <v>-2878</v>
      </c>
      <c r="D9" s="6" t="n">
        <v>-1753</v>
      </c>
    </row>
    <row r="10">
      <c r="A10" s="4" t="inlineStr">
        <is>
          <t>State rate adjustment</t>
        </is>
      </c>
      <c r="B10" s="6" t="n">
        <v>-516</v>
      </c>
      <c r="C10" s="6" t="n">
        <v>-1815</v>
      </c>
      <c r="D10" s="6" t="n">
        <v>86</v>
      </c>
    </row>
    <row r="11">
      <c r="A11" s="4" t="inlineStr">
        <is>
          <t>Change in fair value of equity warrants and equity securities</t>
        </is>
      </c>
      <c r="B11" s="6" t="n">
        <v>42</v>
      </c>
      <c r="C11" s="6" t="n">
        <v>-30</v>
      </c>
      <c r="D11" s="6" t="n">
        <v>91</v>
      </c>
    </row>
    <row r="12">
      <c r="A12" s="4" t="inlineStr">
        <is>
          <t>Other</t>
        </is>
      </c>
      <c r="B12" s="6" t="n">
        <v>37</v>
      </c>
      <c r="C12" s="6" t="n">
        <v>12</v>
      </c>
      <c r="D12" s="6" t="n">
        <v>126</v>
      </c>
    </row>
    <row r="13">
      <c r="A13" s="4" t="inlineStr">
        <is>
          <t>Change in valuation allowance</t>
        </is>
      </c>
      <c r="B13" s="6" t="n">
        <v>27774</v>
      </c>
      <c r="C13" s="6" t="n">
        <v>35087</v>
      </c>
      <c r="D13" s="6" t="n">
        <v>13126</v>
      </c>
    </row>
    <row r="14">
      <c r="A14" s="4" t="inlineStr">
        <is>
          <t>Income tax benefit</t>
        </is>
      </c>
      <c r="B14" s="5" t="n">
        <v>0</v>
      </c>
      <c r="C14" s="5" t="n">
        <v>0</v>
      </c>
      <c r="D14"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Item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33677</v>
      </c>
      <c r="C3" s="5" t="n">
        <v>25881</v>
      </c>
    </row>
    <row r="4">
      <c r="A4" s="4" t="inlineStr">
        <is>
          <t>Research and development credit carryforwards</t>
        </is>
      </c>
      <c r="B4" s="6" t="n">
        <v>8642</v>
      </c>
      <c r="C4" s="6" t="n">
        <v>7601</v>
      </c>
    </row>
    <row r="5">
      <c r="A5" s="4" t="inlineStr">
        <is>
          <t>Capitalized research and development</t>
        </is>
      </c>
      <c r="B5" s="6" t="n">
        <v>21734</v>
      </c>
      <c r="C5" s="6" t="n">
        <v>15892</v>
      </c>
    </row>
    <row r="6">
      <c r="A6" s="4" t="inlineStr">
        <is>
          <t>Charitable contributions</t>
        </is>
      </c>
      <c r="B6" s="6" t="n">
        <v>8842</v>
      </c>
      <c r="C6" s="6" t="n">
        <v>1360</v>
      </c>
    </row>
    <row r="7">
      <c r="A7" s="4" t="inlineStr">
        <is>
          <t>Intangible assets</t>
        </is>
      </c>
      <c r="B7" s="6" t="n">
        <v>3658</v>
      </c>
      <c r="C7" s="6" t="n">
        <v>3442</v>
      </c>
    </row>
    <row r="8">
      <c r="A8" s="4" t="inlineStr">
        <is>
          <t>Stock-based compensation</t>
        </is>
      </c>
      <c r="B8" s="6" t="n">
        <v>4760</v>
      </c>
      <c r="C8" s="6" t="n">
        <v>3747</v>
      </c>
    </row>
    <row r="9">
      <c r="A9" s="4" t="inlineStr">
        <is>
          <t>Accruals</t>
        </is>
      </c>
      <c r="B9" s="6" t="n">
        <v>6764</v>
      </c>
      <c r="C9" s="6" t="n">
        <v>2598</v>
      </c>
    </row>
    <row r="10">
      <c r="A10" s="4" t="inlineStr">
        <is>
          <t>Other, net</t>
        </is>
      </c>
      <c r="B10" s="6" t="n">
        <v>320</v>
      </c>
      <c r="C10" s="6" t="n">
        <v>482</v>
      </c>
    </row>
    <row r="11">
      <c r="A11" s="4" t="inlineStr">
        <is>
          <t>Total deferred tax assets before valuation allowance</t>
        </is>
      </c>
      <c r="B11" s="6" t="n">
        <v>88397</v>
      </c>
      <c r="C11" s="6" t="n">
        <v>61003</v>
      </c>
    </row>
    <row r="12">
      <c r="A12" s="4" t="inlineStr">
        <is>
          <t>(Less): Valuation allowance</t>
        </is>
      </c>
      <c r="B12" s="6" t="n">
        <v>-88043</v>
      </c>
      <c r="C12" s="6" t="n">
        <v>-60270</v>
      </c>
    </row>
    <row r="13">
      <c r="A13" s="4" t="inlineStr">
        <is>
          <t>Total deferred tax assets</t>
        </is>
      </c>
      <c r="B13" s="6" t="n">
        <v>354</v>
      </c>
      <c r="C13" s="6" t="n">
        <v>733</v>
      </c>
    </row>
    <row r="14">
      <c r="A14" s="3" t="inlineStr">
        <is>
          <t>Deferred tax liabilities, net:</t>
        </is>
      </c>
      <c r="B14" s="4" t="inlineStr">
        <is>
          <t xml:space="preserve"> </t>
        </is>
      </c>
      <c r="C14" s="4" t="inlineStr">
        <is>
          <t xml:space="preserve"> </t>
        </is>
      </c>
    </row>
    <row r="15">
      <c r="A15" s="4" t="inlineStr">
        <is>
          <t>Operating lease right-of-use assets</t>
        </is>
      </c>
      <c r="B15" s="6" t="n">
        <v>-137</v>
      </c>
      <c r="C15" s="6" t="n">
        <v>-473</v>
      </c>
    </row>
    <row r="16">
      <c r="A16" s="4" t="inlineStr">
        <is>
          <t>Fixed assets</t>
        </is>
      </c>
      <c r="B16" s="6" t="n">
        <v>-217</v>
      </c>
      <c r="C16" s="6" t="n">
        <v>-260</v>
      </c>
    </row>
    <row r="17">
      <c r="A17" s="4" t="inlineStr">
        <is>
          <t>Net deferred tax asset</t>
        </is>
      </c>
      <c r="B17" s="5" t="n">
        <v>0</v>
      </c>
      <c r="C1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31, 2024</t>
        </is>
      </c>
      <c r="C1" s="2" t="inlineStr">
        <is>
          <t>Dec. 31, 2023</t>
        </is>
      </c>
      <c r="D1" s="2" t="inlineStr">
        <is>
          <t>Dec. 31, 2022</t>
        </is>
      </c>
      <c r="E1" s="2" t="inlineStr">
        <is>
          <t>Dec. 31, 2021</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Valuation allowance on deferred tax assets</t>
        </is>
      </c>
      <c r="B3" s="5" t="n">
        <v>88043000</v>
      </c>
      <c r="C3" s="5" t="n">
        <v>60270000</v>
      </c>
      <c r="D3" s="4" t="inlineStr">
        <is>
          <t xml:space="preserve"> </t>
        </is>
      </c>
      <c r="E3" s="4" t="inlineStr">
        <is>
          <t xml:space="preserve"> </t>
        </is>
      </c>
    </row>
    <row r="4">
      <c r="A4" s="4" t="inlineStr">
        <is>
          <t>Net operating loss carryforwards</t>
        </is>
      </c>
      <c r="B4" s="6" t="n">
        <v>138500000</v>
      </c>
      <c r="C4" s="4" t="inlineStr">
        <is>
          <t xml:space="preserve"> </t>
        </is>
      </c>
      <c r="D4" s="4" t="inlineStr">
        <is>
          <t xml:space="preserve"> </t>
        </is>
      </c>
      <c r="E4" s="4" t="inlineStr">
        <is>
          <t xml:space="preserve"> </t>
        </is>
      </c>
    </row>
    <row r="5">
      <c r="A5" s="4" t="inlineStr">
        <is>
          <t>Deferred tax assets, operating loss carryforwards, begin to expire</t>
        </is>
      </c>
      <c r="B5" s="6" t="n">
        <v>200000</v>
      </c>
      <c r="C5" s="4" t="inlineStr">
        <is>
          <t xml:space="preserve"> </t>
        </is>
      </c>
      <c r="D5" s="4" t="inlineStr">
        <is>
          <t xml:space="preserve"> </t>
        </is>
      </c>
      <c r="E5" s="4" t="inlineStr">
        <is>
          <t xml:space="preserve"> </t>
        </is>
      </c>
    </row>
    <row r="6">
      <c r="A6" s="4" t="inlineStr">
        <is>
          <t>Deferred tax assets, operating loss carryforwards, do not expire</t>
        </is>
      </c>
      <c r="B6" s="6" t="n">
        <v>2800000</v>
      </c>
      <c r="C6" s="4" t="inlineStr">
        <is>
          <t xml:space="preserve"> </t>
        </is>
      </c>
      <c r="D6" s="4" t="inlineStr">
        <is>
          <t xml:space="preserve"> </t>
        </is>
      </c>
      <c r="E6" s="4" t="inlineStr">
        <is>
          <t xml:space="preserve"> </t>
        </is>
      </c>
    </row>
    <row r="7">
      <c r="A7" s="4" t="inlineStr">
        <is>
          <t>Unrecognized tax benefits</t>
        </is>
      </c>
      <c r="B7" s="6" t="n">
        <v>4750000</v>
      </c>
      <c r="C7" s="5" t="n">
        <v>3928000</v>
      </c>
      <c r="D7" s="5" t="n">
        <v>3393000</v>
      </c>
      <c r="E7" s="5" t="n">
        <v>3045000</v>
      </c>
    </row>
    <row r="8">
      <c r="A8" s="4" t="inlineStr">
        <is>
          <t>Unrecognized tax benefits that would affect effective tax rate if recognized</t>
        </is>
      </c>
      <c r="B8" s="6" t="n">
        <v>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138500000</v>
      </c>
      <c r="C11" s="4" t="inlineStr">
        <is>
          <t xml:space="preserve"> </t>
        </is>
      </c>
      <c r="D11" s="4" t="inlineStr">
        <is>
          <t xml:space="preserve"> </t>
        </is>
      </c>
      <c r="E11" s="4" t="inlineStr">
        <is>
          <t xml:space="preserve"> </t>
        </is>
      </c>
    </row>
    <row r="12">
      <c r="A12" s="4" t="inlineStr">
        <is>
          <t>Federal | Tax Year 2024</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80100000</v>
      </c>
      <c r="C14" s="4" t="inlineStr">
        <is>
          <t xml:space="preserve"> </t>
        </is>
      </c>
      <c r="D14" s="4" t="inlineStr">
        <is>
          <t xml:space="preserve"> </t>
        </is>
      </c>
      <c r="E14" s="4" t="inlineStr">
        <is>
          <t xml:space="preserve"> </t>
        </is>
      </c>
    </row>
    <row r="15">
      <c r="A15" s="4" t="inlineStr">
        <is>
          <t>Federal | Tax Year 2025</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36900000</v>
      </c>
      <c r="C17" s="4" t="inlineStr">
        <is>
          <t xml:space="preserve"> </t>
        </is>
      </c>
      <c r="D17" s="4" t="inlineStr">
        <is>
          <t xml:space="preserve"> </t>
        </is>
      </c>
      <c r="E17" s="4" t="inlineStr">
        <is>
          <t xml:space="preserve"> </t>
        </is>
      </c>
    </row>
    <row r="18">
      <c r="A18" s="4" t="inlineStr">
        <is>
          <t>Federal | After Tax Year 2025</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600000</v>
      </c>
      <c r="C20" s="4" t="inlineStr">
        <is>
          <t xml:space="preserve"> </t>
        </is>
      </c>
      <c r="D20" s="4" t="inlineStr">
        <is>
          <t xml:space="preserve"> </t>
        </is>
      </c>
      <c r="E20" s="4" t="inlineStr">
        <is>
          <t xml:space="preserve"> </t>
        </is>
      </c>
    </row>
    <row r="21">
      <c r="A21" s="4" t="inlineStr">
        <is>
          <t>Federal | Research and development tax credit carryforward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s</t>
        </is>
      </c>
      <c r="B23" s="6" t="n">
        <v>8400000</v>
      </c>
      <c r="C23" s="4" t="inlineStr">
        <is>
          <t xml:space="preserve"> </t>
        </is>
      </c>
      <c r="D23" s="4" t="inlineStr">
        <is>
          <t xml:space="preserve"> </t>
        </is>
      </c>
      <c r="E23" s="4" t="inlineStr">
        <is>
          <t xml:space="preserve"> </t>
        </is>
      </c>
    </row>
    <row r="24">
      <c r="A24" s="4" t="inlineStr">
        <is>
          <t>California</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111500000</v>
      </c>
      <c r="C26" s="4" t="inlineStr">
        <is>
          <t xml:space="preserve"> </t>
        </is>
      </c>
      <c r="D26" s="4" t="inlineStr">
        <is>
          <t xml:space="preserve"> </t>
        </is>
      </c>
      <c r="E26" s="4" t="inlineStr">
        <is>
          <t xml:space="preserve"> </t>
        </is>
      </c>
    </row>
    <row r="27">
      <c r="A27" s="4" t="inlineStr">
        <is>
          <t>California | Tax Year 2024</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53700000</v>
      </c>
      <c r="C29" s="4" t="inlineStr">
        <is>
          <t xml:space="preserve"> </t>
        </is>
      </c>
      <c r="D29" s="4" t="inlineStr">
        <is>
          <t xml:space="preserve"> </t>
        </is>
      </c>
      <c r="E29" s="4" t="inlineStr">
        <is>
          <t xml:space="preserve"> </t>
        </is>
      </c>
    </row>
    <row r="30">
      <c r="A30" s="4" t="inlineStr">
        <is>
          <t>California | Tax Year 2025</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110500000</v>
      </c>
      <c r="C32" s="4" t="inlineStr">
        <is>
          <t xml:space="preserve"> </t>
        </is>
      </c>
      <c r="D32" s="4" t="inlineStr">
        <is>
          <t xml:space="preserve"> </t>
        </is>
      </c>
      <c r="E32" s="4" t="inlineStr">
        <is>
          <t xml:space="preserve"> </t>
        </is>
      </c>
    </row>
    <row r="33">
      <c r="A33" s="4" t="inlineStr">
        <is>
          <t>California | After Tax Year 2025</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6" t="n">
        <v>1000000</v>
      </c>
      <c r="C35" s="4" t="inlineStr">
        <is>
          <t xml:space="preserve"> </t>
        </is>
      </c>
      <c r="D35" s="4" t="inlineStr">
        <is>
          <t xml:space="preserve"> </t>
        </is>
      </c>
      <c r="E35" s="4" t="inlineStr">
        <is>
          <t xml:space="preserve"> </t>
        </is>
      </c>
    </row>
    <row r="36">
      <c r="A36" s="4" t="inlineStr">
        <is>
          <t>California | Research and development tax credit carryforwards</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Tax credit carryforwards</t>
        </is>
      </c>
      <c r="B38" s="5" t="n">
        <v>3000000</v>
      </c>
      <c r="C38" s="4" t="inlineStr">
        <is>
          <t xml:space="preserve"> </t>
        </is>
      </c>
      <c r="D38" s="4" t="inlineStr">
        <is>
          <t xml:space="preserve"> </t>
        </is>
      </c>
      <c r="E3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3928</v>
      </c>
      <c r="C4" s="5" t="n">
        <v>3393</v>
      </c>
      <c r="D4" s="5" t="n">
        <v>3045</v>
      </c>
    </row>
    <row r="5">
      <c r="A5" s="4" t="inlineStr">
        <is>
          <t>Additions related to current year positions</t>
        </is>
      </c>
      <c r="B5" s="6" t="n">
        <v>986</v>
      </c>
      <c r="C5" s="6" t="n">
        <v>468</v>
      </c>
      <c r="D5" s="6" t="n">
        <v>349</v>
      </c>
    </row>
    <row r="6">
      <c r="A6" s="4" t="inlineStr">
        <is>
          <t>Additions related to prior year positions</t>
        </is>
      </c>
      <c r="B6" s="6" t="n">
        <v>0</v>
      </c>
      <c r="C6" s="6" t="n">
        <v>67</v>
      </c>
      <c r="D6" s="6" t="n">
        <v>0</v>
      </c>
    </row>
    <row r="7">
      <c r="A7" s="4" t="inlineStr">
        <is>
          <t>Decreases related to prior year positions</t>
        </is>
      </c>
      <c r="B7" s="6" t="n">
        <v>-164</v>
      </c>
      <c r="C7" s="6" t="n">
        <v>0</v>
      </c>
      <c r="D7" s="6" t="n">
        <v>-1</v>
      </c>
    </row>
    <row r="8">
      <c r="A8" s="4" t="inlineStr">
        <is>
          <t>Balance at end of year</t>
        </is>
      </c>
      <c r="B8" s="5" t="n">
        <v>4750</v>
      </c>
      <c r="C8" s="5" t="n">
        <v>3928</v>
      </c>
      <c r="D8" s="5" t="n">
        <v>33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s) - USD ($) $ / shares in Units, $ in Thousands</t>
        </is>
      </c>
      <c r="C1" s="2" t="inlineStr">
        <is>
          <t>1 Months Ended</t>
        </is>
      </c>
      <c r="E1" s="2" t="inlineStr">
        <is>
          <t>12 Months Ended</t>
        </is>
      </c>
    </row>
    <row r="2">
      <c r="B2" s="2" t="inlineStr">
        <is>
          <t>Apr. 05, 2024</t>
        </is>
      </c>
      <c r="C2" s="2" t="inlineStr">
        <is>
          <t>Jan. 31, 2024</t>
        </is>
      </c>
      <c r="D2" s="2" t="inlineStr">
        <is>
          <t>Dec. 31, 2021</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urchased</t>
        </is>
      </c>
      <c r="B4" s="5" t="n">
        <v>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6" t="n">
        <v>784036</v>
      </c>
      <c r="F5" s="4" t="inlineStr">
        <is>
          <t xml:space="preserve"> </t>
        </is>
      </c>
      <c r="G5" s="4" t="inlineStr">
        <is>
          <t xml:space="preserve"> </t>
        </is>
      </c>
    </row>
    <row r="6">
      <c r="A6" s="4" t="inlineStr">
        <is>
          <t>Granted (usd per share)</t>
        </is>
      </c>
      <c r="B6" s="4" t="inlineStr">
        <is>
          <t xml:space="preserve"> </t>
        </is>
      </c>
      <c r="C6" s="4" t="inlineStr">
        <is>
          <t xml:space="preserve"> </t>
        </is>
      </c>
      <c r="D6" s="4" t="inlineStr">
        <is>
          <t xml:space="preserve"> </t>
        </is>
      </c>
      <c r="E6" s="8" t="n">
        <v>35.6</v>
      </c>
      <c r="F6" s="4" t="inlineStr">
        <is>
          <t xml:space="preserve"> </t>
        </is>
      </c>
      <c r="G6" s="4" t="inlineStr">
        <is>
          <t xml:space="preserve"> </t>
        </is>
      </c>
    </row>
    <row r="7">
      <c r="A7" s="4" t="inlineStr">
        <is>
          <t>Selling, general and administrative</t>
        </is>
      </c>
      <c r="B7" s="4" t="inlineStr">
        <is>
          <t xml:space="preserve"> </t>
        </is>
      </c>
      <c r="C7" s="4" t="inlineStr">
        <is>
          <t xml:space="preserve"> </t>
        </is>
      </c>
      <c r="D7" s="4" t="inlineStr">
        <is>
          <t xml:space="preserve"> </t>
        </is>
      </c>
      <c r="E7" s="5" t="n">
        <v>237310</v>
      </c>
      <c r="F7" s="5" t="n">
        <v>108700</v>
      </c>
      <c r="G7" s="5" t="n">
        <v>44949</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nnual cash compensation</t>
        </is>
      </c>
      <c r="B10" s="4" t="inlineStr">
        <is>
          <t xml:space="preserve"> </t>
        </is>
      </c>
      <c r="C10" s="5" t="n">
        <v>400</v>
      </c>
      <c r="D10" s="5" t="n">
        <v>200</v>
      </c>
      <c r="E10" s="4" t="inlineStr">
        <is>
          <t xml:space="preserve"> </t>
        </is>
      </c>
      <c r="F10" s="4" t="inlineStr">
        <is>
          <t xml:space="preserve"> </t>
        </is>
      </c>
      <c r="G10" s="4" t="inlineStr">
        <is>
          <t xml:space="preserve"> </t>
        </is>
      </c>
    </row>
    <row r="11">
      <c r="A11" s="4" t="inlineStr">
        <is>
          <t>Granted (in shares)</t>
        </is>
      </c>
      <c r="B11" s="4" t="inlineStr">
        <is>
          <t xml:space="preserve"> </t>
        </is>
      </c>
      <c r="C11" s="6" t="n">
        <v>10000</v>
      </c>
      <c r="D11" s="6" t="n">
        <v>45134</v>
      </c>
      <c r="E11" s="4" t="inlineStr">
        <is>
          <t xml:space="preserve"> </t>
        </is>
      </c>
      <c r="F11" s="4" t="inlineStr">
        <is>
          <t xml:space="preserve"> </t>
        </is>
      </c>
      <c r="G11" s="4" t="inlineStr">
        <is>
          <t xml:space="preserve"> </t>
        </is>
      </c>
    </row>
    <row r="12">
      <c r="A12" s="4" t="inlineStr">
        <is>
          <t>Directo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usd per share)</t>
        </is>
      </c>
      <c r="B14" s="4" t="inlineStr">
        <is>
          <t xml:space="preserve"> </t>
        </is>
      </c>
      <c r="C14" s="4" t="inlineStr">
        <is>
          <t xml:space="preserve"> </t>
        </is>
      </c>
      <c r="D14" s="8" t="n">
        <v>2.01</v>
      </c>
      <c r="E14" s="4" t="inlineStr">
        <is>
          <t xml:space="preserve"> </t>
        </is>
      </c>
      <c r="F14" s="4" t="inlineStr">
        <is>
          <t xml:space="preserve"> </t>
        </is>
      </c>
      <c r="G14" s="4" t="inlineStr">
        <is>
          <t xml:space="preserve"> </t>
        </is>
      </c>
    </row>
    <row r="15">
      <c r="A15" s="4" t="inlineStr">
        <is>
          <t>Directo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usd per share)</t>
        </is>
      </c>
      <c r="B17" s="4" t="inlineStr">
        <is>
          <t xml:space="preserve"> </t>
        </is>
      </c>
      <c r="C17" s="8" t="n">
        <v>27.49</v>
      </c>
      <c r="D17" s="8" t="n">
        <v>34.72</v>
      </c>
      <c r="E17" s="4" t="inlineStr">
        <is>
          <t xml:space="preserve"> </t>
        </is>
      </c>
      <c r="F17" s="4" t="inlineStr">
        <is>
          <t xml:space="preserve"> </t>
        </is>
      </c>
      <c r="G17" s="4" t="inlineStr">
        <is>
          <t xml:space="preserve"> </t>
        </is>
      </c>
    </row>
    <row r="18">
      <c r="A18" s="4" t="inlineStr">
        <is>
          <t>Related Party | Consult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5" t="n">
        <v>500</v>
      </c>
      <c r="F20" s="5" t="n">
        <v>300</v>
      </c>
      <c r="G20" s="5" t="n">
        <v>300</v>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Sponsorship Activitie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elling, general and administrative</t>
        </is>
      </c>
      <c r="B5" s="5" t="n">
        <v>393</v>
      </c>
      <c r="C5" s="5" t="n">
        <v>404</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matching contribution percentage</t>
        </is>
      </c>
      <c r="B4" s="11" t="n">
        <v>0.04</v>
      </c>
      <c r="C4" s="4" t="inlineStr">
        <is>
          <t xml:space="preserve"> </t>
        </is>
      </c>
      <c r="D4" s="4" t="inlineStr">
        <is>
          <t xml:space="preserve"> </t>
        </is>
      </c>
    </row>
    <row r="5">
      <c r="A5" s="4" t="inlineStr">
        <is>
          <t>Employee matching contribution, maximum annual compensation limit</t>
        </is>
      </c>
      <c r="B5" s="5" t="n">
        <v>345000</v>
      </c>
      <c r="C5" s="4" t="inlineStr">
        <is>
          <t xml:space="preserve"> </t>
        </is>
      </c>
      <c r="D5" s="4" t="inlineStr">
        <is>
          <t xml:space="preserve"> </t>
        </is>
      </c>
    </row>
    <row r="6">
      <c r="A6" s="4" t="inlineStr">
        <is>
          <t>Contributions</t>
        </is>
      </c>
      <c r="B6" s="5" t="n">
        <v>2200</v>
      </c>
      <c r="C6" s="5" t="n">
        <v>1100</v>
      </c>
      <c r="D6" s="5" t="n">
        <v>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5554</v>
      </c>
      <c r="C4" s="5" t="n">
        <v>-135893</v>
      </c>
      <c r="D4" s="5" t="n">
        <v>-620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685</v>
      </c>
      <c r="C6" s="6" t="n">
        <v>744</v>
      </c>
      <c r="D6" s="6" t="n">
        <v>326</v>
      </c>
    </row>
    <row r="7">
      <c r="A7" s="4" t="inlineStr">
        <is>
          <t>Amortization of intangible assets</t>
        </is>
      </c>
      <c r="B7" s="6" t="n">
        <v>540</v>
      </c>
      <c r="C7" s="6" t="n">
        <v>133</v>
      </c>
      <c r="D7" s="6" t="n">
        <v>0</v>
      </c>
    </row>
    <row r="8">
      <c r="A8" s="4" t="inlineStr">
        <is>
          <t>Amortization/accretion of debt-related costs</t>
        </is>
      </c>
      <c r="B8" s="6" t="n">
        <v>482</v>
      </c>
      <c r="C8" s="6" t="n">
        <v>385</v>
      </c>
      <c r="D8" s="6" t="n">
        <v>309</v>
      </c>
    </row>
    <row r="9">
      <c r="A9" s="4" t="inlineStr">
        <is>
          <t>Stock-based compensation</t>
        </is>
      </c>
      <c r="B9" s="6" t="n">
        <v>27818</v>
      </c>
      <c r="C9" s="6" t="n">
        <v>19830</v>
      </c>
      <c r="D9" s="6" t="n">
        <v>13460</v>
      </c>
    </row>
    <row r="10">
      <c r="A10" s="4" t="inlineStr">
        <is>
          <t>Loss on debt extinguishment</t>
        </is>
      </c>
      <c r="B10" s="6" t="n">
        <v>1944</v>
      </c>
      <c r="C10" s="6" t="n">
        <v>0</v>
      </c>
      <c r="D10" s="6" t="n">
        <v>0</v>
      </c>
    </row>
    <row r="11">
      <c r="A11" s="4" t="inlineStr">
        <is>
          <t>Non-cash lease expense</t>
        </is>
      </c>
      <c r="B11" s="6" t="n">
        <v>635</v>
      </c>
      <c r="C11" s="6" t="n">
        <v>541</v>
      </c>
      <c r="D11" s="6" t="n">
        <v>464</v>
      </c>
    </row>
    <row r="12">
      <c r="A12" s="4" t="inlineStr">
        <is>
          <t>Net amortization/accretion on marketable securities</t>
        </is>
      </c>
      <c r="B12" s="6" t="n">
        <v>-4213</v>
      </c>
      <c r="C12" s="6" t="n">
        <v>-3163</v>
      </c>
      <c r="D12" s="6" t="n">
        <v>-1316</v>
      </c>
    </row>
    <row r="13">
      <c r="A13" s="4" t="inlineStr">
        <is>
          <t>Realized/unrealized loss (gain) on equity investments</t>
        </is>
      </c>
      <c r="B13" s="6" t="n">
        <v>591</v>
      </c>
      <c r="C13" s="6" t="n">
        <v>-259</v>
      </c>
      <c r="D13" s="6" t="n">
        <v>268</v>
      </c>
    </row>
    <row r="14">
      <c r="A14" s="4" t="inlineStr">
        <is>
          <t>Change in fair value of equity warrants issued by licensee</t>
        </is>
      </c>
      <c r="B14" s="6" t="n">
        <v>201</v>
      </c>
      <c r="C14" s="6" t="n">
        <v>-117</v>
      </c>
      <c r="D14" s="6" t="n">
        <v>50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30139</v>
      </c>
      <c r="C16" s="6" t="n">
        <v>-16621</v>
      </c>
      <c r="D16" s="6" t="n">
        <v>0</v>
      </c>
    </row>
    <row r="17">
      <c r="A17" s="4" t="inlineStr">
        <is>
          <t>Inventory</t>
        </is>
      </c>
      <c r="B17" s="6" t="n">
        <v>-2046</v>
      </c>
      <c r="C17" s="6" t="n">
        <v>-3107</v>
      </c>
      <c r="D17" s="6" t="n">
        <v>0</v>
      </c>
    </row>
    <row r="18">
      <c r="A18" s="4" t="inlineStr">
        <is>
          <t>Other receivables</t>
        </is>
      </c>
      <c r="B18" s="6" t="n">
        <v>-206</v>
      </c>
      <c r="C18" s="6" t="n">
        <v>2490</v>
      </c>
      <c r="D18" s="6" t="n">
        <v>-3490</v>
      </c>
    </row>
    <row r="19">
      <c r="A19" s="4" t="inlineStr">
        <is>
          <t>Prepaid expenses</t>
        </is>
      </c>
      <c r="B19" s="6" t="n">
        <v>-7019</v>
      </c>
      <c r="C19" s="6" t="n">
        <v>-2889</v>
      </c>
      <c r="D19" s="6" t="n">
        <v>-721</v>
      </c>
    </row>
    <row r="20">
      <c r="A20" s="4" t="inlineStr">
        <is>
          <t>Other non-current assets</t>
        </is>
      </c>
      <c r="B20" s="6" t="n">
        <v>572</v>
      </c>
      <c r="C20" s="6" t="n">
        <v>-718</v>
      </c>
      <c r="D20" s="6" t="n">
        <v>-215</v>
      </c>
    </row>
    <row r="21">
      <c r="A21" s="4" t="inlineStr">
        <is>
          <t>Accounts payable and other accrued liabilities</t>
        </is>
      </c>
      <c r="B21" s="6" t="n">
        <v>40337</v>
      </c>
      <c r="C21" s="6" t="n">
        <v>13240</v>
      </c>
      <c r="D21" s="6" t="n">
        <v>821</v>
      </c>
    </row>
    <row r="22">
      <c r="A22" s="4" t="inlineStr">
        <is>
          <t>Accrued payroll and benefits</t>
        </is>
      </c>
      <c r="B22" s="6" t="n">
        <v>2578</v>
      </c>
      <c r="C22" s="6" t="n">
        <v>7726</v>
      </c>
      <c r="D22" s="6" t="n">
        <v>2721</v>
      </c>
    </row>
    <row r="23">
      <c r="A23" s="4" t="inlineStr">
        <is>
          <t>Other long-term liabilities</t>
        </is>
      </c>
      <c r="B23" s="6" t="n">
        <v>-233</v>
      </c>
      <c r="C23" s="6" t="n">
        <v>185</v>
      </c>
      <c r="D23" s="6" t="n">
        <v>-67</v>
      </c>
    </row>
    <row r="24">
      <c r="A24" s="4" t="inlineStr">
        <is>
          <t>Net cash used in operating activities</t>
        </is>
      </c>
      <c r="B24" s="6" t="n">
        <v>-83027</v>
      </c>
      <c r="C24" s="6" t="n">
        <v>-117493</v>
      </c>
      <c r="D24" s="6" t="n">
        <v>-4903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and maturities of marketable securities</t>
        </is>
      </c>
      <c r="B26" s="6" t="n">
        <v>73000</v>
      </c>
      <c r="C26" s="6" t="n">
        <v>174770</v>
      </c>
      <c r="D26" s="6" t="n">
        <v>5315</v>
      </c>
    </row>
    <row r="27">
      <c r="A27" s="4" t="inlineStr">
        <is>
          <t>Purchases of marketable securities</t>
        </is>
      </c>
      <c r="B27" s="6" t="n">
        <v>-262628</v>
      </c>
      <c r="C27" s="6" t="n">
        <v>-28664</v>
      </c>
      <c r="D27" s="6" t="n">
        <v>-149438</v>
      </c>
    </row>
    <row r="28">
      <c r="A28" s="4" t="inlineStr">
        <is>
          <t>Purchases of long-term investments</t>
        </is>
      </c>
      <c r="B28" s="6" t="n">
        <v>-3000</v>
      </c>
      <c r="C28" s="6" t="n">
        <v>0</v>
      </c>
      <c r="D28" s="6" t="n">
        <v>0</v>
      </c>
    </row>
    <row r="29">
      <c r="A29" s="4" t="inlineStr">
        <is>
          <t>Intangible asset additions</t>
        </is>
      </c>
      <c r="B29" s="6" t="n">
        <v>-5000</v>
      </c>
      <c r="C29" s="6" t="n">
        <v>-4000</v>
      </c>
      <c r="D29" s="6" t="n">
        <v>0</v>
      </c>
    </row>
    <row r="30">
      <c r="A30" s="4" t="inlineStr">
        <is>
          <t>Purchases of property and equipment</t>
        </is>
      </c>
      <c r="B30" s="6" t="n">
        <v>-1567</v>
      </c>
      <c r="C30" s="6" t="n">
        <v>-1502</v>
      </c>
      <c r="D30" s="6" t="n">
        <v>-506</v>
      </c>
    </row>
    <row r="31">
      <c r="A31" s="4" t="inlineStr">
        <is>
          <t>Net cash (used in) provided by investing activities</t>
        </is>
      </c>
      <c r="B31" s="6" t="n">
        <v>-199195</v>
      </c>
      <c r="C31" s="6" t="n">
        <v>140604</v>
      </c>
      <c r="D31" s="6" t="n">
        <v>-14462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pre-funded warrants, net of paid issuance costs</t>
        </is>
      </c>
      <c r="B33" s="6" t="n">
        <v>9365</v>
      </c>
      <c r="C33" s="6" t="n">
        <v>0</v>
      </c>
      <c r="D33" s="6" t="n">
        <v>0</v>
      </c>
    </row>
    <row r="34">
      <c r="A34" s="4" t="inlineStr">
        <is>
          <t>Proceeds from long-term debt</t>
        </is>
      </c>
      <c r="B34" s="6" t="n">
        <v>75000</v>
      </c>
      <c r="C34" s="6" t="n">
        <v>10000</v>
      </c>
      <c r="D34" s="6" t="n">
        <v>20000</v>
      </c>
    </row>
    <row r="35">
      <c r="A35" s="4" t="inlineStr">
        <is>
          <t>Payment of debt issuance costs</t>
        </is>
      </c>
      <c r="B35" s="6" t="n">
        <v>-3523</v>
      </c>
      <c r="C35" s="6" t="n">
        <v>0</v>
      </c>
      <c r="D35" s="6" t="n">
        <v>-875</v>
      </c>
    </row>
    <row r="36">
      <c r="A36" s="4" t="inlineStr">
        <is>
          <t>Payments for debt extinguishment</t>
        </is>
      </c>
      <c r="B36" s="6" t="n">
        <v>-31877</v>
      </c>
      <c r="C36" s="6" t="n">
        <v>0</v>
      </c>
      <c r="D36" s="6" t="n">
        <v>0</v>
      </c>
    </row>
    <row r="37">
      <c r="A37" s="4" t="inlineStr">
        <is>
          <t>Proceeds from sale of common stock under employee stock purchase plan</t>
        </is>
      </c>
      <c r="B37" s="6" t="n">
        <v>1795</v>
      </c>
      <c r="C37" s="6" t="n">
        <v>985</v>
      </c>
      <c r="D37" s="6" t="n">
        <v>462</v>
      </c>
    </row>
    <row r="38">
      <c r="A38" s="4" t="inlineStr">
        <is>
          <t>Proceeds from exercise of stock options</t>
        </is>
      </c>
      <c r="B38" s="6" t="n">
        <v>5609</v>
      </c>
      <c r="C38" s="6" t="n">
        <v>592</v>
      </c>
      <c r="D38" s="6" t="n">
        <v>123</v>
      </c>
    </row>
    <row r="39">
      <c r="A39" s="4" t="inlineStr">
        <is>
          <t>Payments of deferred offering costs</t>
        </is>
      </c>
      <c r="B39" s="6" t="n">
        <v>0</v>
      </c>
      <c r="C39" s="6" t="n">
        <v>0</v>
      </c>
      <c r="D39" s="6" t="n">
        <v>-75</v>
      </c>
    </row>
    <row r="40">
      <c r="A40" s="4" t="inlineStr">
        <is>
          <t>Net cash provided by financing activities</t>
        </is>
      </c>
      <c r="B40" s="6" t="n">
        <v>154656</v>
      </c>
      <c r="C40" s="6" t="n">
        <v>130176</v>
      </c>
      <c r="D40" s="6" t="n">
        <v>93987</v>
      </c>
    </row>
    <row r="41">
      <c r="A41" s="4" t="inlineStr">
        <is>
          <t>Net (decrease) increase in cash, cash equivalents and restricted cash</t>
        </is>
      </c>
      <c r="B41" s="6" t="n">
        <v>-127566</v>
      </c>
      <c r="C41" s="6" t="n">
        <v>153287</v>
      </c>
      <c r="D41" s="6" t="n">
        <v>-99672</v>
      </c>
    </row>
    <row r="42">
      <c r="A42" s="4" t="inlineStr">
        <is>
          <t>Cash, cash equivalents and restricted cash at beginning of period</t>
        </is>
      </c>
      <c r="B42" s="6" t="n">
        <v>224947</v>
      </c>
      <c r="C42" s="6" t="n">
        <v>71660</v>
      </c>
      <c r="D42" s="6" t="n">
        <v>171332</v>
      </c>
    </row>
    <row r="43">
      <c r="A43" s="4" t="inlineStr">
        <is>
          <t>Cash, cash equivalents and restricted cash at end of period</t>
        </is>
      </c>
      <c r="B43" s="6" t="n">
        <v>97381</v>
      </c>
      <c r="C43" s="6" t="n">
        <v>224947</v>
      </c>
      <c r="D43" s="6" t="n">
        <v>71660</v>
      </c>
    </row>
    <row r="44">
      <c r="A44" s="3" t="inlineStr">
        <is>
          <t>Supplemental Disclosures From Noncash, Investing and Financing Activities:</t>
        </is>
      </c>
      <c r="B44" s="4" t="inlineStr">
        <is>
          <t xml:space="preserve"> </t>
        </is>
      </c>
      <c r="C44" s="4" t="inlineStr">
        <is>
          <t xml:space="preserve"> </t>
        </is>
      </c>
      <c r="D44" s="4" t="inlineStr">
        <is>
          <t xml:space="preserve"> </t>
        </is>
      </c>
    </row>
    <row r="45">
      <c r="A45" s="4" t="inlineStr">
        <is>
          <t>Operating lease right-of-use asset obtained in exchange for operating lease liability</t>
        </is>
      </c>
      <c r="B45" s="6" t="n">
        <v>384</v>
      </c>
      <c r="C45" s="6" t="n">
        <v>1846</v>
      </c>
      <c r="D45" s="6" t="n">
        <v>0</v>
      </c>
    </row>
    <row r="46">
      <c r="A46" s="4" t="inlineStr">
        <is>
          <t>Operating lease modification</t>
        </is>
      </c>
      <c r="B46" s="6" t="n">
        <v>1078</v>
      </c>
      <c r="C46" s="6" t="n">
        <v>0</v>
      </c>
      <c r="D46" s="6" t="n">
        <v>0</v>
      </c>
    </row>
    <row r="47">
      <c r="A47" s="4" t="inlineStr">
        <is>
          <t>Interest expense paid in cash</t>
        </is>
      </c>
      <c r="B47" s="6" t="n">
        <v>7662</v>
      </c>
      <c r="C47" s="6" t="n">
        <v>2880</v>
      </c>
      <c r="D47" s="6" t="n">
        <v>1675</v>
      </c>
    </row>
    <row r="48">
      <c r="A48" s="4" t="inlineStr">
        <is>
          <t>Additions of property and equipment included within accounts payable and other accrued liabilities</t>
        </is>
      </c>
      <c r="B48" s="6" t="n">
        <v>99</v>
      </c>
      <c r="C48" s="6" t="n">
        <v>134</v>
      </c>
      <c r="D48" s="6" t="n">
        <v>21</v>
      </c>
    </row>
    <row r="49">
      <c r="A49" s="4" t="inlineStr">
        <is>
          <t>Offering costs included within accounts payable and other accrued liabilities</t>
        </is>
      </c>
      <c r="B49" s="6" t="n">
        <v>21</v>
      </c>
      <c r="C49" s="6" t="n">
        <v>0</v>
      </c>
      <c r="D49" s="6" t="n">
        <v>0</v>
      </c>
    </row>
    <row r="50">
      <c r="A50" s="4" t="inlineStr">
        <is>
          <t>Common Stock</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common stock, net of paid issuance costs</t>
        </is>
      </c>
      <c r="B52" s="6" t="n">
        <v>98287</v>
      </c>
      <c r="C52" s="6" t="n">
        <v>99355</v>
      </c>
      <c r="D52" s="6" t="n">
        <v>74352</v>
      </c>
    </row>
    <row r="53">
      <c r="A53" s="4" t="inlineStr">
        <is>
          <t>2023 ATM Prospectu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issuance of common stock, net of paid issuance costs</t>
        </is>
      </c>
      <c r="B55" s="5" t="n">
        <v>0</v>
      </c>
      <c r="C55" s="5" t="n">
        <v>19244</v>
      </c>
      <c r="D5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Tarsus Pharmaceuticals, Inc. (“Tarsus” or the “Company”) is a commercial stage biopharmaceutical company focused on the development and commercialization of therapeutics, starting with eye care. The Company launched XDEMVY ® (lotilaner ophthalmic solution) 0.25%, formerly known as TP-03, for the treatment of Demodex blepharitis, in August 2023, after receiving United States ("U.S.") Food and Drug Administration ("FDA") approval in July 2023. Follow-On Public Offerings In February 2024, the Company filed an automatic shelf registration on Form S-3 ASR (the "2024 Shelf Registration Statement"). In March 2024, the Company completed an underwritten follow-on public offering under the 2024 Shelf Registration Statement of 2,812,500 shares of the Company’s common stock, par value $0.0001 per share, and, in lieu of common stock to a certain investor, pre-funded warrants to purchase 312,500 shares of its common stock (the “March 2024 Public Offering”). The price to the public was $32.00 per share and $31.9999 per pre-funded warrant, which was the price to the public of each share of common stock sold in the March 2024 Public Offering, minus the $0.0001 exercise price per pre-funded warrant. The pre-funded warrants are exercisable, subject to certain beneficial ownership restrictions, at any time after their original issuance and will not expire; as of December 31, 2024, 312,500 of pre-funded warrants are exercisable. The Company also granted the underwriters a 30-day option to purchase up to 468,750 additional shares of its common stock at the public offering price of $32.00 per share, which the underwriters exercised in full and was completed in March 2024. The aggregate net proceeds received by the Company were $107.7 million, after deducting underwriting discounts, commissions, and other estimated offering-related expenses. In August 2023, the Company completed a follow-on public offering under its shelf registration statement on Form S-3 (the "2021 Shelf Registration Statement") of 5,714,285 shares of common stock at a public offering price of $17.50 per share. In September 2023, the underwriters partially exercised the underwriters' option to purchase additional shares resulting in the Company's issuance of an additional 355,164 shares of common stock at the public offering price of $17.50 per share. The aggregate net proceeds received by the Company were $99.3 million, after deducting underwriting discounts, commissions, and other offering-related expenses. In November 2023, the Company filed a shelf registration statement on Form S-3 that was declared effective by the Securities and Exchange Commission ("SEC") on November 21, 2023, (the "2023 Shelf Registration Statement"), which replaced the 2021 Shelf Registration Statement and permits the Company to offer up to $300.0 million of common stock, preferred stock, debt securities and warrants in one or more offerings and in any combination, including in units from time to time. In May 2022, the Company completed a follow-on public offering under the 2021 Shelf Registration Statement for an initial underwritten sale of 5,600,000 shares of its common stock at the public offering price of $13.50 per share. The Company also granted the underwriters a 30-day option to purchase up to 840,000 additional shares of its common stock at the public offering price, which the underwriters partially exercised in June 2022 for an additional 289,832 shares at the public offering price of $13.50 per share. Total aggregate net proceeds received by the Company were $74.2 million, after deducting underwriting discounts, commissions, and other offering-related expenses. Open Market Sales Agreement As part of the 2023 Shelf Registration Statement, the Company concurrently filed a sales agreement prospectus covering the sale of up to $100.0 million of common stock pursuant to an Open Market Sale Agreement (the "2023 ATM Prospectus") with Jefferies LLC ("Jefferies"), which replaced the November 1, 2021 Open market Sale Agreement TM (the "2021 ATM Prospectus"). Under the terms of the 2023 ATM Prospectus, Jefferies will act as the Company's sales agent and is entitled to compensation for its services equal to 3% of the gross proceeds of any shares of common stock sold. During the year ended December 31, 2024, there were no sales of the Company's common stock pursuant to the 2023 ATM Prospectus. During the year ended December 31, 2023, the Company sold 1,000,000 shares of common stock under the 2023 ATM Prospectus for net proceeds of $19.2 million, after deducting broker commissions and offering-related expenses. During the year ended December 31, 2022, there were no sales of the Company's common stock pursuant to the 2021 ATM Prospectus. Liquidity The Company has a limited operating history, limited history of product sales and has accumulated losses and negative cash flows from operations since inception. The Company has funded its inception-to-date operations through the Initial Public Offering ("IPO"), subsequent follow-on public offerings, and the 2023 ATM Prospectus, as well as from proceeds from product sales, the development and license agreement (the "China Out-License"), and draws on the current loan and security agreement (the "2024 Credit Facility") with Pharmakon Advisors, LP ("Pharmakon") and the previous loan and security agreement with Hercules Capital, Inc. ("Hercules") and Silicon Valley Bank, a division of First-Citizens Bank &amp; Trust Company ("SVB") (collectively, the "Credit Facilities"). The Company estimates that its existing capital resources will be sufficient to meet projected operating expense requirements and other liquidity needs for at least 12 months from the issuance date of the accompanying Financial Statements that have been prepared on a going-concern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3:33Z</dcterms:created>
  <dcterms:modified xmlns:dcterms="http://purl.org/dc/terms/" xmlns:xsi="http://www.w3.org/2001/XMLSchema-instance" xsi:type="dcterms:W3CDTF">2025-02-25T21:03:33Z</dcterms:modified>
</cp:coreProperties>
</file>